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UMMARY OF SIGNIFICANT ACCOUNTI" sheetId="7" r:id="rId7"/>
    <s:sheet name="INVENTORIES" sheetId="8" r:id="rId8"/>
    <s:sheet name="INTANGIBLE ASSETS" sheetId="9" r:id="rId9"/>
    <s:sheet name="PROPERTY AND EQUIPMENT" sheetId="10" r:id="rId10"/>
    <s:sheet name="PROMISSORY NOTES PAYABLE AND AD" sheetId="11" r:id="rId11"/>
    <s:sheet name="STOCKHOLDERS' EQUITY" sheetId="12" r:id="rId12"/>
    <s:sheet name="RELATED PARTY TRANSACTIONS" sheetId="13" r:id="rId13"/>
    <s:sheet name="COMMITMENTS AND CONTINGENCIES" sheetId="14" r:id="rId14"/>
    <s:sheet name="SUBSEQUENT EVENTS" sheetId="15" r:id="rId15"/>
    <s:sheet name="SUMMARY OF SIGNIFICANT ACCOUN16" sheetId="16" r:id="rId16"/>
    <s:sheet name="INVENTORIES (Tables)" sheetId="17" r:id="rId17"/>
    <s:sheet name="PROPERTY AND EQUIPMENT (Tables)" sheetId="18" r:id="rId18"/>
    <s:sheet name="PROMISSORY NOTES PAYABLE AND 19" sheetId="19" r:id="rId19"/>
    <s:sheet name="STOCKHOLDERS' EQUITY (Tables)" sheetId="20" r:id="rId20"/>
    <s:sheet name="RELATED PARTY TRANSACTIONS (Tab" sheetId="21" r:id="rId21"/>
    <s:sheet name="COMMITMENTS AND CONTINGENCIES (" sheetId="22" r:id="rId22"/>
    <s:sheet name="SUMMARY OF SIGNIFICANT ACCOUN23" sheetId="23" r:id="rId23"/>
    <s:sheet name="INVENTORIES (Details)" sheetId="24" r:id="rId24"/>
    <s:sheet name="INTANGIBLE ASSETS (Details Narr" sheetId="25" r:id="rId25"/>
    <s:sheet name="PROPERTY AND EQUIPMENT (Details" sheetId="26" r:id="rId26"/>
    <s:sheet name="PROPERTY AND EQUIPMENT (Detai27" sheetId="27" r:id="rId27"/>
    <s:sheet name="PROMISSORY NOTES PAYABLE AND 28" sheetId="28" r:id="rId28"/>
    <s:sheet name="PROMISSORY NOTES PAYABLE AND 29" sheetId="29" r:id="rId29"/>
    <s:sheet name="STOCKHOLDERS' EQUITY (Details)" sheetId="30" r:id="rId30"/>
    <s:sheet name="STOCKHOLDERS' EQUITY (Details N" sheetId="31" r:id="rId31"/>
    <s:sheet name="RELATED PARTY TRANSACTIONS (Det" sheetId="32" r:id="rId32"/>
    <s:sheet name="RELATED PARTY TRANSACTIONS (D33" sheetId="33" r:id="rId33"/>
    <s:sheet name="COMMITMENTS AND CONTINGENCIES34" sheetId="34" r:id="rId34"/>
    <s:sheet name="COMMITMENTS AND CONTINGENCIES35"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334">
  <si>
    <t>Document and Entity Information - shares</t>
  </si>
  <si>
    <t>3 Months Ended</t>
  </si>
  <si>
    <t>Mar. 31, 2016</t>
  </si>
  <si>
    <t>May. 20, 2016</t>
  </si>
  <si>
    <t>Document and Entity Information:</t>
  </si>
  <si>
    <t>Entity Registrant Name</t>
  </si>
  <si>
    <t>NuGene International,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Dec. 31, 2015</t>
  </si>
  <si>
    <t>Current assets:</t>
  </si>
  <si>
    <t>Cash</t>
  </si>
  <si>
    <t>Accounts receivable, net of allowance for doubtful accounts of $177,140 on March 31, 2016 and December 31, 2015</t>
  </si>
  <si>
    <t>Inventories</t>
  </si>
  <si>
    <t>Prepaid inventories</t>
  </si>
  <si>
    <t>Prepaid consulting</t>
  </si>
  <si>
    <t xml:space="preserve"> </t>
  </si>
  <si>
    <t>Other current assets</t>
  </si>
  <si>
    <t>Total current assets</t>
  </si>
  <si>
    <t>Property and equipment, net of accumulated depreciation of $54,214 and $40,620 at March 31, 2016 and December 31, 2015, respectively</t>
  </si>
  <si>
    <t>Deposits</t>
  </si>
  <si>
    <t>Total assets</t>
  </si>
  <si>
    <t>Current liabilities:</t>
  </si>
  <si>
    <t>Accounts payable and accrued expenses</t>
  </si>
  <si>
    <t>Accounts payable and advances - related parties</t>
  </si>
  <si>
    <t>Notes payable and advances</t>
  </si>
  <si>
    <t>Accrued interest</t>
  </si>
  <si>
    <t>Other current liabilities</t>
  </si>
  <si>
    <t>Total current liabilities</t>
  </si>
  <si>
    <t>Commitments and contingencies</t>
  </si>
  <si>
    <t>Stockholders' deficiency:</t>
  </si>
  <si>
    <t>Series A convertible preferred stock; $0.0001 par value; 25,000,000 shares authorized; 1,917,720 shares issued and outstanding on March 31, 2016 and December 31, 2015</t>
  </si>
  <si>
    <t>Common stock; $0.0001 par value; 100,000,000 shares authorized; 40,024,673 and 39,894,673 shares issued and outstanding on March 31, 2016 and December 31, 2015, respectively</t>
  </si>
  <si>
    <t>Common stock earned but unissued; 218,116 and 302,283 shares as of March 31, 2016 and December 31, 2015, respectively</t>
  </si>
  <si>
    <t>Additional paid-in capital</t>
  </si>
  <si>
    <t>Accumulated deficit</t>
  </si>
  <si>
    <t>Total stockholders' deficiency</t>
  </si>
  <si>
    <t>Total liabilities and stockholders' equity (deficiency)</t>
  </si>
  <si>
    <t>Condensed Consolidated Balance Sheets (Unaudited) (Parenthetical) - USD ($)</t>
  </si>
  <si>
    <t>Fresh-Start Balance Sheet [Abstract]</t>
  </si>
  <si>
    <t>Allowance for Doubtful Accounts Receivable</t>
  </si>
  <si>
    <t>Accumulated depreciation</t>
  </si>
  <si>
    <t>Series A convertible preferred stock, par value</t>
  </si>
  <si>
    <t>Series A convertible preferred stock, Authorized</t>
  </si>
  <si>
    <t>Series A convertible preferred stock, issued shares</t>
  </si>
  <si>
    <t>Series A convertible preferred stock, outstanding shares</t>
  </si>
  <si>
    <t>Common stock, par value</t>
  </si>
  <si>
    <t>Common stock, Authorized</t>
  </si>
  <si>
    <t>Common stock, Issued</t>
  </si>
  <si>
    <t>Common stock, outstanding</t>
  </si>
  <si>
    <t>Common stock earned but unissued</t>
  </si>
  <si>
    <t>Condensed Consolidated Statements of Operations (Unaudited) - USD ($)</t>
  </si>
  <si>
    <t>Mar. 31, 2015</t>
  </si>
  <si>
    <t>Income Statement [Abstract]</t>
  </si>
  <si>
    <t>Revenues</t>
  </si>
  <si>
    <t>Cost of goods sold</t>
  </si>
  <si>
    <t>Gross profit</t>
  </si>
  <si>
    <t>Operating expenses:</t>
  </si>
  <si>
    <t>Advertising and promotion</t>
  </si>
  <si>
    <t>Personnel</t>
  </si>
  <si>
    <t>Selling, general and administrative</t>
  </si>
  <si>
    <t>Research and development</t>
  </si>
  <si>
    <t>Professional fees</t>
  </si>
  <si>
    <t>Total operating expenses</t>
  </si>
  <si>
    <t>Loss from operations</t>
  </si>
  <si>
    <t>Interest expense, net</t>
  </si>
  <si>
    <t>Net loss</t>
  </si>
  <si>
    <t>Weighted average number of common shares outstanding - basic and diluted</t>
  </si>
  <si>
    <t>Net loss per share - basic and diluted</t>
  </si>
  <si>
    <t>Condensed Consolidated Statements of Cash Flows (Unaudited) - USD ($)</t>
  </si>
  <si>
    <t>Cash flows from operating activities:</t>
  </si>
  <si>
    <t>Adjustments to reconcile net loss to cash flows from operating activities:</t>
  </si>
  <si>
    <t>Stock based compensation and stock issued for services</t>
  </si>
  <si>
    <t>Non-cash portion of interest expense</t>
  </si>
  <si>
    <t>Depreciation and amortization</t>
  </si>
  <si>
    <t>Bad debt expense</t>
  </si>
  <si>
    <t>Changes in operating assets and liabilities:</t>
  </si>
  <si>
    <t>Accounts receivable</t>
  </si>
  <si>
    <t>Other assets</t>
  </si>
  <si>
    <t>Deferred revenues</t>
  </si>
  <si>
    <t>Other liabilities</t>
  </si>
  <si>
    <t>Cash flows from operating activities</t>
  </si>
  <si>
    <t>Cash flows from investing activities:</t>
  </si>
  <si>
    <t>Purchases of property and equipment</t>
  </si>
  <si>
    <t>Cash flows from financing activities:</t>
  </si>
  <si>
    <t>Proceeds from issuance of notes payable</t>
  </si>
  <si>
    <t>Proceeds from issuance of common stock</t>
  </si>
  <si>
    <t>Cash flows from financing activities</t>
  </si>
  <si>
    <t>Change in cash</t>
  </si>
  <si>
    <t>Cash, beginning of period</t>
  </si>
  <si>
    <t>Cash, end of period</t>
  </si>
  <si>
    <t>Cash paid for:</t>
  </si>
  <si>
    <t>Interest</t>
  </si>
  <si>
    <t>Income taxes</t>
  </si>
  <si>
    <t>Supplemental disclosure for non-cash activities:</t>
  </si>
  <si>
    <t>NATURE OF BUSINESS AND BASIS OF PRESENTATION</t>
  </si>
  <si>
    <t>Disclosure Text Block [Abstract]</t>
  </si>
  <si>
    <t>NOTE 1  NATURE OF BUSINESS AND BASIS
OF PRESENTATION NuGene International, Inc. (the Company
or NGI) was incorporated in the State of Nevada on October 31, 2013. NuGene, Inc. (our wholly owned subsidiary) was
incorporated in the state of California in December 2006. On January 20, 2015, we formed NuGene BioPharma, Inc. (BioPharma)
as a wholly owned California incorporated subsidiary of NGI. On November 6, 2015, we formed The Aesthetic Group, Inc. (TAG)
as a wholly owned California incorporated subsidiary of NGI. Both BioPharma and TAG had no significant independent operations during
2015. Basis of Presentation The accompanying unaudited condensed consolidated
financial statements of our Company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months ended March 31, 2016 are not necessarily indicative of
the results that may be expected for the year ending December 31, 2016. The accompanying unaudited condensed consolidated financial
statements should be read in conjunction with our audited consolidated financial statements for the year ended December 31, 2015,
which are included in our Annual Report on Form 10-K. The accompanying condensed consolidated financial
statements reflect the accounts of NuGene International, Inc. and its wholly owned subsidiaries. All significant inter-company
balances and transactions have been eliminated in consolidation. We have incurred net losses through the date
of these financial statements and have yet to establish profitable operation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high short-term
debt, limited commercial product revenues, including limitations on our operating capital resources and uncertain demand for our
products. We have incurred recurring operating losses and negative operating cash flows in 2015 and through March 31, 2016, and
we expect to continue to incur operating losses and negative operating cash flows at least through the near future. Members of
our Companys management have been required to advance our Company funding in order to partially meet our most critical cash
requirements including payroll along with those associated with certain critical goods and services. In the process of managing
these situations, our management may have made representations implying their personal guarantee of certain of our Companys
obligations, irrespective of whether such guarantees are legally valid and enforceable. As a result of the aforementioned factors, management
has concluded that there is substantial doubt about our ability to continue as a going concern. Our independent registered public
accounting firm, in its report on our 2015 consolidated financial statements, raised substantial doubt about our ability to continue
as a going concern. Our consolidated financial statements as of and for the three months ended March 31, 2016 do not contain any
adjustments for this uncertainty. In response to our Companys cash needs, we raised funding as described in our footnotes
that follow. Any additional amounts raised will be used for our future investing and operating cash flow needs. However, there
can be no assurance that we will be successful in raising additional amounts of financing.</t>
  </si>
  <si>
    <t>SUMMARY OF SIGNIFICANT ACCOUNTING POLICIES</t>
  </si>
  <si>
    <t>NOTE 2  SUMMARY OF SIGNIFICANT ACCOUNTING
POLICIES Significant Accounting Policies There have been no material changes in the Companys
significant accounting policies to those previously disclosed in the 2015 Annual Report. 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eclassifications For comparability, certain prior period amounts
have been reclassified, where appropriate, to conform to the current years financial statement presentation. These reclassifications
have no impact on net loss. Concentration of Revenues During the three months ended March 31,
2016, we derived 18% of our revenues from one customer. During the three months ended March 31, 2015, we derived 46% of our revenues
from a single wholesale distributor.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 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29,946 and $51,291 for the three months ended March
31, 2016 and 2015, respectively. 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177,140 at March 31, 2016 and December 31, 2015. Bad debt expense totaled $2,700 for
the three months ended March 31, 2015. At March 31, 2016, we have $327,893 outstanding in accounts receivable from one customer.
This balance represents 85.5% of net accounts receivable at March 31, 2016, and none of this balance is included in our allowance
for doubtful accounts as of that date. The products represented by this outstanding balance were shipped in December 2015 under
extended payment terms of 90 days. As of March 31, 2016, the invoice was past due, however management believes that the full account
is recoverable. Prepaid Consulting Prepaid consulting represents amounts paid
with restricted stock awards for future contractual benefits to be received. The fair value of these restricted stock awards
is recorded to prepaid consulting and additional paid-in capital, upon issuance of the shares, and then amortized to the
statements of operations over the life of the contracts using the straight-line method. On March 17, 2016, the Company
entered into a 12 month consulting arrangement with an unrelated party. The Company granted 200,000 shares which were
valued based upon the Companys closing price on the date of grant. The Company recorded prepaid consulting of $122,667
as of March 31, 2016 and the Company recognized SGA totaling $5,333 for the three months ended March 31, 2016 in connection
with this agreement. Recent Accounting Standards Updates In February 2016, the Financial Accounting Standards
Board (FASB) issued Accounting Standards Update (ASU) No. 2016-02, Leases (Topic 842). ASU No. 2016-02
requires an entity to recognize right-of-use assets and lease liabilities on its balance sheet and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ASU
No. 2016-02 is effective for fiscal years, and interim periods within those years, beginning after December 15, 2018. Early
adoption is permitted. The Company currently in the process of evaluating the impact of adoption of ASU No. 2016-02 on the condensed
consolidated financial statements and related disclosures. In March 2016, the FASB issued ASU No. 2016-08,
Revenue from Contracts with Customers (Topic 606): Principal versus Agent Considerations. The purpose of ASU No.
2016-08 is to clarify the implementation of guidance on principal versus agent considerations. The amendments in ASU No. 2016-08
are effective for interim and annual reporting periods beginning after December 15, 2017. The Company is currently assessing the
impact of ASU No. 2016-08 on the condensed consolidated financial statements and related disclosure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densed consolidated financial statements and related disclosure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INVENTORIES</t>
  </si>
  <si>
    <t>Inventory Disclosure [Abstract]</t>
  </si>
  <si>
    <t xml:space="preserve">NOTE 3  INVENTORIES Inventories consist of the following:
March 31, 2016 December 31, 2015
Raw materials $ 81,083 $ 72,287
Finished goods 204,399 105,205
Total Inventories $ 285,482 $ 177,492 </t>
  </si>
  <si>
    <t>INTANGIBLE ASSETS</t>
  </si>
  <si>
    <t>Goodwill and Intangible Assets Disclosure [Abstract]</t>
  </si>
  <si>
    <t xml:space="preserve">NOTE 4  INTANGIBLE ASSETS Licensee Agreement In November 2014, we entered into a License
Agreement with kathy ireland Worldwide ® ® Additionally, we are obligated to pay an annual
Brand Participation Fee to kiWW ® </t>
  </si>
  <si>
    <t>PROPERTY AND EQUIPMENT</t>
  </si>
  <si>
    <t>Property, Plant and Equipment [Abstract]</t>
  </si>
  <si>
    <t>NOTE 5  PROPERTY AND EQUIPMENT Property and equipment, net consist of the following:
March 31, 2016 December 31, 2015
Software / website development $ 8,219 $ 8,219
Equipment 141,125 136,585
Leasehold improvements 104,166 104,166
Property and equipment, gross 253,510 248,970
Accumulated depreciation (54,214 ) (40,620 )
Property and equipment, net $ 199,296 $ 208,350 Depreciation expense for the three months ended
March 31, 2016 and 2015 was $13,594 and $5,172, respectively.</t>
  </si>
  <si>
    <t>PROMISSORY NOTES PAYABLE AND ADVANCES</t>
  </si>
  <si>
    <t>Debt Disclosure [Abstract]</t>
  </si>
  <si>
    <t xml:space="preserve">NOTE 6  PROMISSORY NOTES PAYABLE AND
ADVANCES On September 25, 2015, we entered into a Securities
Purchase Agreement and issued a 15% Promissory Note with the principal face value of $500,000 (the 15% Note) to an
accredited investor. Under the terms of the 15% Note, all principal and related accrued interest outstanding are due and payable
to the noteholder upon the earlier of: (i) September 25, 2016; or (ii) within ten business days after the consummation of an equity
or convertible debt financing with aggregate gross proceeds of at least $1,000,000. Borrowings made pursuant to the 15% Note bear
interest at the annual rate of 15% (or $75,000), irrespective of whether paid at or prior to September 25, 2016. If any amount
payable pursuant to the note payable is not paid when due (without regard to any applicable grace periods as set forth in the Note),
whether at stated maturity, by acceleration or otherwise, such overdue amount shall bear interest at the rate of 15% from the date
of such non-payment until such amount is paid in full. We recognized $ 43,521 in interest expense during the three months
ended March 31, 2016 based on an estimated repayment date of April 4, 2016 (see subsequent events footnote below). During November 2015, we issued a one year 10%
promissory notes payable (the 10% Note) to a purchaser for cash proceeds totaling $50,000. In the event that we secure
any future financing with aggregate gross proceeds of at least $1 million while the 10% Note is outstanding, the 10% Note and all
accrued interest therefrom will be immediately due and payable within ten business days of the closing of such financing. The holder
may also convert any unpaid principal under the 10% Note into any funding instrument entered into by our Company for a period of
180 days after the date of the 10% Note. The full interest of 10% of the borrowings under the 10% Note ($5,000) is due irrespective
of whether paid at maturity or when required to be prepaid. We have recognized $2,420 in interest expense during the three months
ended March 31, 2016 based on an estimated repayment date of May 15, 2016. On November 30, 2015 and on four subsequent
dates during December 2015, four individuals (the Lenders) advanced a total of $410,000 to the Company. The borrowings
(Advances) were not accompanied by documentation of the nature of the Advances. However, there were general discussions
as to the repayment terms, the interest expected to be paid to the Lenders and additional equity of the Company to be issued to
the Lenders in connection with the Advances. Accordingly, we have accounted for the Advances based on estimates of their still
undocumented final terms. On March 30, 2016, a corporation advanced our
Company $244,975. The advance was undocumented but our Company subsequently entered into an agreement with the corporation on terms
documented in the subsequent events footnote that follows. The amounts advanced were accounted for at the value of the cash received
as of March 31, 2016. In connection with the expected value of the
warrants, we recorded an equity contribution of $138,333 in December 2015 ($82,351 and $15,259 of which was amortized and charged
to interest expense during the three months ended March 31, 2016 and December 31, 2015, respectively). We calculated an original
issue discount of $51,111 on the borrowings ($30,467 of which was charged to interest expense during the three months ended March
31, 2016) and we have recognized $11,496 of interest during the three months ended March 31, 2016 for the expected interest to
be paid on the non-discounted face value of the borrowings. Borrowings under notes payable and advances
as of March 31, 2016 and December 31, 2015 are summarized as follows:
Company Carrying Carrying Accrued Accrued Principal
15% Note $ 500,000 $ 500,000 $ 500,000 $ 75,000 $ 31,479 $ 500,000
10% Note 50,000 50,000 50,000 3,803 1,383 50,000
Advances - 2015 410,000 405,322 292,504 13,687 2,190 461,111
Advances - 2016 244,975 244,975 - - - 275,000
$ 1,204,975 $ 1,200,297 $ 842,504 $ 92,490 $ 35,052 $ 1,286,111 </t>
  </si>
  <si>
    <t>STOCKHOLDERS' EQUITY</t>
  </si>
  <si>
    <t>Equity [Abstract]</t>
  </si>
  <si>
    <t xml:space="preserve">NOTE 7  STOCKHOLDERS EQUITY Common Stock Our Company has Advisory Agreements with members
of its Advisory Board. The terms of the individual Advisory Agreements vary and provide for up to 50,000 initial sign-on shares
vesting for a maximum of an 18-month period, and up to 50,000 shares of common stock per annum issued on the anniversary of the
effective date of the agreement. Expenses for the issuance of common stock for services related to these share issuances is recognized
over the service period in which the shares are earned or over the respective vesting period, as applicable, and is calculated
based on the average closing price per share of our common stock, during the respective quarter, as quoted on the OTC Marketplace.
Selling, general and administrative expenses (SGA) recognized in connection with the Advisory Agreements totaled
$36,398 and $40,374 for the three months ended March 31, 2016 and 2015, respectively. On March 17, 2016, we entered into a consulting
agreement for services over one year. In connection with the agreement, we granted the consultant 200,000 shares of our fully vested
common stock as consideration for the consultants services. The Company recorded prepaid consulting of $122,667 as of March
31, 2016 and the Company recognized SGA totaling $5,333 for the three months ended March 31, 2016 in connection with this agreement. Common Stock Options On August 14, 2015, we granted an option to
purchase up to 1,000,000 shares of our common stock to each of two employees. We recognized $294,955 of SGA as stock based
compensation in connection with the vesting of the options during three months ended March 31, 2016. Common Stock Warrants Our Company has issued warrants to purchase
shares of our common stock to accredited investors and consultants as compensation for services rendered, as well as, in conjunction
with the purchase of our common stock. A summary of the Companys warrants activity and related information as of March 31,
2016 is as follows.
Stock Warrants Outstanding as of March 31, 2016
Exercise Warrants Remaining Warrants
Price Granted Life (Years) Exercisable
$ 0.001 1,350,000 1.72 450,000
$ 1.50 50,000 2.62 50,000
$ 2.00 300,000 4.63 300,000
$ 2.50 500,000 5.00 -
2,200,000 800,000 </t>
  </si>
  <si>
    <t>RELATED PARTY TRANSACTIONS</t>
  </si>
  <si>
    <t>NOTE 8  RELATED PARTY TRANSACTIONS The following individuals and entities have
been identified as related parties based on their affiliation with our CEO and Chairman of the Board:
Ali Kharazmi Chief Executive Officer, President, Board Member and greater than 10% shareholder
Saeed Kharazmi Chairman of the Board, Acting Chief Financial Officer and greater than 10% shareholder
Genetics Institute of Anti-Aging Company with common ownership and management
Applied M.A.K. Enterprises, Inc. (MAK) Company with common ownership and management
Advanced Surgical Partners, LLC (AdvSP) Company with common ownership and management
Center for Weight Management &amp; Plastic Surgery (CWM) Company with common ownership and management
Center for Regenerative Science, LLC Company with common ownership and management The following amounts were owed to related parties,
affiliated with the CEO and Chairman of the Board, at the dates indicated:
March 31, 2016
AdvSP $ 178,044
CWM 34,000
Ali Kharazmi 14,029
Saeed Kharazmi 27,188
Accounts payable - related parties $ 253,261 The amount owed to AdvSP relates to legal and
administrative services provided by AdvSP employees to our Company. Our Company temporarily advanced $95,000 to AdvSP prior to
December 31, 2015 and was repaid in full prior to January 5, 2016. The amount owed to CWM relates to medical procedures provided
to NuGene consultants as compensation for advertising and marketing services provided to NuGene. The amount owed to Ali and Saeed
Kharazmi and all amounts outstanding represent advances that bore no interest and were due on demand or expense reimbursements
incurred in the ordinary course of business.</t>
  </si>
  <si>
    <t>COMMITMENTS AND CONTINGENCIES</t>
  </si>
  <si>
    <t>Commitments and Contingencies Disclosure [Abstract]</t>
  </si>
  <si>
    <t>NOTE 9  COMMITMENTS AND CONTINGENCIES Commitments We sub-lease our sole corporate facilities at
17912 Cowan, Suite A, Irvine, California, 92614 from AdvSP, an affiliate of our Company, for approximately $16,637 per month (including
common area maintenance), consistent with the amount that is charged to AdvSP by the property owner. On February 5, 2015, AdvSP
entered into a new five-year lease for the property with the owner beginning July 1, 2015 and subsequently amended to begin June
1, 2015. The lease was subsequently amended to increase the square footage under lease beginning in January 2016. The lease includes
annual increases in the monthly lease payments of approximately 3% each year. At March 31, 2016, aggregate future minimum
payments under the lease, including common area maintenance costs, are as follows:
2016 (remainder) $ 145,670
2017 198,935
2018 204,585
2019 210,234
2020 106,530
Total $ 865,954 During the three month ended March 31, 2016
and 2015, we incurred rent expense totaling $49,913 and $36,000, respectively. Delinquent Payroll Tax Payments/Returns The Company is delinquent in filing certain
payroll tax returns resulting in the non-payment of the related withholdings and employer taxes. The delinquency and non-payments
are for the quarterly period ended March 31, 2016. The total amount of money owed (excluding potential late filing and late payment
penalties) at March 31, 2016 is approximately $70,000 (which is included in accounts payable and accrued expenses
in the accompanying consolidated balance sheet at March 31, 2016). Legal Proceedings
 On July 10, 2015 Stemage Skin Care, LLC (the Plaintiff) filed a complaint in the U.S. District Court for the Central District of California entitled Stemage Skin Care LLC, a North Carolina limited liability company vs. NuGene International, Inc. et al. (Civil Action No.8:15-cv-01078-AG-JCG). The complaint also names as defendants NuGene, Inc., Ali Kharazmi, Saeed Kharazmi, Kathy Ireland Worldwide, Stephen Roseberry, Steve Rosenblum and Erik Sterling. The complaint contains allegations of damage asserted to be grounded on: (i) copyright infringement; (ii) interference with contract; (iii) intentional interference with prospective economic advantage; (iv) negligent interference with prospective economic advantage; and (v) conspiracy. The complaint allegedly arises out of an August 20, 2012 agreement among the Plaintiff and kathy ireland inc. ("KI") pursuant to which KI made Kathy Ireland available to perform Ambassador Services" as defined within that agreement. That agreement effectively terminated in October 2014 and is the subject of a separate arbitration with KI and Kathy Ireland before the American Arbitration Association. We filed a response denying all claims and based on our review of the matter, we believe that the complaint is without merit. Early stages of discovery have been completed and we have agreed to stay further discovery and motions during settlement discussions between Plaintiff and KI. Notwithstanding, no assurance of outcome currently can be given.
 On July 31, 2015 Star Health &amp; Beauty, LLC (SH&amp;B) filed a complaint in the U.S. District Court for the Northern District of Georgia entitled Star Health &amp; Beauty, LLC vs. NuGene, Inc. and NuGene International, Inc. Defendants (Case No. 1:15-cv-02634-CAP). The complaint alleges that our use of the NUGENE name and trademark infringes on SH&amp;Bs NUGEN name. SH&amp;B seeks cancelation of our NUGENE trademark, as well as unspecified monetary damages. We are in the process of early discovery to assist us in evaluating the merits of this lawsuit and intend to defend our intellectual property rights vigorously. As this matter is at an early stage, no assurance of outcome currently can be given.
 In October 2015, NSE Products, Inc., (NSE) a Delaware corporation based in Provo, Utah, initiated actions in the US Patent and Trademark Office contesting several of the Company's trademark registrations and applications. These actions, including Oppositions to trademark applications and Petitions to Revoke registered marks, rely on assertions made by NSE regarding the purported likelihood of confusion and dilution of NSE's trademarks that include the words NU SKIN. The Parties are discussing favorable settlement terms and we expect the matter will be resolved soon.
 In May 2016, we were informed that the California Labor Commissioner scheduled a hearing in connection with two individuals that claimed our Company did not fulfill its obligations to pay a final paycheck. The two individuals are seeking back pay and penalties totaling approximately $31,000. Although we intend to contest various aspects of each claim, we recognize our Company may be held liable and accrued our best estimate of the eventual amount of the settlement.
 On May 6, 2016, we were presented with a demand for payment of compensation for a former executive employee (the Executive) pursuant to his employment contract with our Company. The amount of the compensation claimed by the Executive totaled $49,998. Our Companys management is evaluating the merits of this matter. No amounts have been accrued in connection with this matter through March 31, 2016 as it reflected the Executives termination of employment on April 6, 2016.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including any for the actions described abov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Other than that described above, we are not
currently a party to any other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SUBSEQUENT EVENTS</t>
  </si>
  <si>
    <t>Subsequent Events [Abstract]</t>
  </si>
  <si>
    <t>NOTE
10  SUBSEQUENT EVENTS On
April 4, 2016, we issued a note payable to Canyon Assets Holdings, Inc. (Lender) dated March 28, 2016 in the principal
amount of $575,000. The note was issued to the Lender in consideration for the Lenders having satisfied on the Companys
behalf an outstanding note payable (the CAH Note) of the Company (the JTS Note). The JTS Note issued
September 25, 2015 was repaid in full ($500,000 face value and accrued interest of $75,000) by the Lender with the payment of $575,000
in cash. The terms of the CAH Note call for an interest rate of 15%, due one year from the date of the CAH Note. However, all accrued
and unpaid interest and all other amounts payable under the CAH Note are due to the Lender within ten (10) business days after
the closing by the Company of an equity or convertible debt financing in one or more series of transactions, with aggregate gross
proceeds of at least $1 million. On
April 4, 2016, we issued a $275,000 face value note payable and 50,000 shares of our common stock to Gemini Master Fund, LTD (Gemini)
pursuant to a Security Purchase Agreement dated March 30, 2016 (the date the funds were received by our Company). Under the terms
of the related note payable (the Gemini Note), the Company received $245,000, net of costs and original issue discount.
Other significant terms of the Gemini Note include:
 A maturity date of December 31, 2016 in the absence of events triggering mandatory early repayment (as summarized below);
 Interest accrues at the rate of 8% on the $275,000 face value (18% in the event of an event of default as defined in the Gemini Note);
 The Gemini Note is convertible in part (subject to a $10,000 minimum) at the option of Gemini into shares of the Companys common stock at the rate of $0.70 per share (subject to adjustment summarized below);
 The Company has the option to prepay the Gemini Note;
 All prepayments of the Gemini Note, whether effected at the option of the Company or subject to mandatory early repayment (as summarized herein), require the Company to repay Gemini 112% of the outstanding principal and all outstanding accrued interest through the date of prepayment;
 All principal and interest outstanding under the Gemini Note are required to be immediately repaid should the Company complete a financing or series of financings totaling $1.5 million or more; and
 The Conversion price of the Gemini Note is adjusted for the following: 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  as more particularly detailed and described in the Gemini Note. The
foregoing summaries of the agreements and of the CAH Note and Gemini Note are qualified in by the forms of the agreements included
as exhibits to this report. The cash received prior to March 31, 2016 on the Gemini Note were included in notes and advances payable
in the accompanying balance sheet as of that date. In
May 2016, we entered into agreements with two employees that hold options to purchase up to 1,000,000 shares of our common stock
each. The agreements modified the strike price of their outstanding options from the previous strike prices of $1.50 to $0.55 per
share. All other terms of the previous option agreements remained unchanged.</t>
  </si>
  <si>
    <t>SUMMARY OF SIGNIFICANT ACCOUNTING POLICIES (Policies)</t>
  </si>
  <si>
    <t>Policy Text Block [Abstract]</t>
  </si>
  <si>
    <t>Significant Accounting Policies</t>
  </si>
  <si>
    <t>Significant Accounting Policies There have been no material changes in the Companys
significant accounting policies to those previously disclosed in the 2015 Annual Report.</t>
  </si>
  <si>
    <t>Use of Estimates</t>
  </si>
  <si>
    <t>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Reclassifications</t>
  </si>
  <si>
    <t>Reclassifications For comparability, certain prior period amounts
have been reclassified, where appropriate, to conform to the current years financial statement presentation. These reclassifications
have no impact on net loss.</t>
  </si>
  <si>
    <t>Concentration of Revenues</t>
  </si>
  <si>
    <t>Concentration of Revenues During the three months ended March 31,
2016, we derived 18% of our revenues from one customer. During the three months ended March 31, 2015, we derived 46% of our revenues
from a single wholesale distributor.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t>
  </si>
  <si>
    <t>Research and Development</t>
  </si>
  <si>
    <t>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29,946 and $51,291 for the three months ended March
31, 2016 and 2015, respectively.</t>
  </si>
  <si>
    <t>Allowance for Doubtful Accounts</t>
  </si>
  <si>
    <t>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177,140 at March 31, 2016 and December 31, 2015. Bad debt expense totaled $2,700 for
the three months ended March 31, 2015. At March 31, 2016, we have $327,893 outstanding in accounts receivable from one customer.
This balance represents 85.5% of net accounts receivable at March 31, 2016, and none of this balance is included in our allowance
for doubtful accounts as of that date. The products represented by this outstanding balance were shipped in December 2015 under
extended payment terms of 90 days. As of March 31, 2016, the invoice was past due, however management believes that the full account
is recoverable.</t>
  </si>
  <si>
    <t>Prepaid Consulting</t>
  </si>
  <si>
    <t>Prepaid Consulting Prepaid consulting represents amounts paid
with restricted stock awards for future contractual benefits to be received. The fair value of these restricted stock awards is
recorded to prepaid consulting and additional paid-in capital, upon issuance of the shares, and then amortized to the statements
of operations over the life of the contracts using the straight-line method. On March 17, 2016, the Company entered into a 12
month consulting arrangement with an unrelated party. The Company granted 200,000 shares which were valued based upon the Companys
closing price on the date of grant. The Company recorded prepaid consulting of $122,667 as of March 31, 2016 and the Company recognized
SGA totaling $5,333 for the three months ended March 31, 2016 in connection with this agreement.</t>
  </si>
  <si>
    <t>Recent Accounting Standards Updates</t>
  </si>
  <si>
    <t>Recent Accounting Standards Updates In February 2016, the Financial Accounting Standards
Board (FASB) issued Accounting Standards Update (ASU) No. 2016-02, Leases (Topic 842). ASU No. 2016-02
requires an entity to recognize right-of-use assets and lease liabilities on its balance sheet and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ASU
No. 2016-02 is effective for fiscal years, and interim periods within those years, beginning after December 15, 2018. Early
adoption is permitted. The Company currently in the process of evaluating the impact of adoption of ASU No. 2016-02 on the condensed
consolidated financial statements and related disclosures. In March 2016, the FASB issued ASU No. 2016-08,
Revenue from Contracts with Customers (Topic 606): Principal versus Agent Considerations. The purpose of ASU No.
2016-08 is to clarify the implementation of guidance on principal versus agent considerations. The amendments in ASU No. 2016-08
are effective for interim and annual reporting periods beginning after December 15, 2017. The Company is currently assessing the
impact of ASU No. 2016-08 on the condensed consolidated financial statements and related disclosure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densed consolidated financial statements and related disclosure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INVENTORIES (Tables)</t>
  </si>
  <si>
    <t xml:space="preserve">March 31, 2016 December 31, 2015
Raw materials $ 81,083 $ 72,287
Finished goods 204,399 105,205
Total Inventories $ 285,482 $ 177,492 </t>
  </si>
  <si>
    <t>PROPERTY AND EQUIPMENT (Tables)</t>
  </si>
  <si>
    <t>Property and equipment</t>
  </si>
  <si>
    <t xml:space="preserve">March 31, 2016 December 31, 2015
Software / website development $ 8,219 $ 8,219
Equipment 141,125 136,585
Leasehold improvements 104,166 104,166
Property and equipment, gross 253,510 248,970
Accumulated depreciation (54,214 ) (40,620 )
Property and equipment, net $ 199,296 $ 208,350 </t>
  </si>
  <si>
    <t>PROMISSORY NOTES PAYABLE AND ADVANCES (Tables)</t>
  </si>
  <si>
    <t>Promissory Notes Payable And Advances Tables</t>
  </si>
  <si>
    <t>Schedule Of borrowings notes payable and advances</t>
  </si>
  <si>
    <t xml:space="preserve">Company Carrying Carrying Accrued Accrued Principal
15% Note $ 500,000 $ 500,000 $ 500,000 $ 75,000 $ 31,479 $ 500,000
10% Note 50,000 50,000 50,000 3,803 1,383 50,000
Advances - 2015 410,000 405,322 292,504 13,687 2,190 461,111
Advances - 2016 244,975 244,975 - - - 275,000
$ 1,204,975 $ 1,200,297 $ 842,504 $ 92,490 $ 35,052 $ 1,286,111 </t>
  </si>
  <si>
    <t>STOCKHOLDERS' EQUITY (Tables)</t>
  </si>
  <si>
    <t>Common stock warrants exercised</t>
  </si>
  <si>
    <t xml:space="preserve">Stock Warrants Outstanding as of March 31, 2016
Exercise Warrants Remaining Warrants
Price Granted Life (Years) Exercisable
$ 0.001 1,350,000 1.72 450,000
$ 1.50 50,000 2.62 50,000
$ 2.00 300,000 4.63 300,000
$ 2.50 500,000 5.00 -
2,200,000 800,000 </t>
  </si>
  <si>
    <t>RELATED PARTY TRANSACTIONS (Tables)</t>
  </si>
  <si>
    <t>Related Party Transactions [Abstract]</t>
  </si>
  <si>
    <t>Material related party transactions</t>
  </si>
  <si>
    <t xml:space="preserve">March 31, 2016
AdvSP $ 178,044
CWM 34,000
Ali Kharazmi 14,029
Saeed Kharazmi 27,188
Accounts payable - related parties $ 253,261 </t>
  </si>
  <si>
    <t>COMMITMENTS AND CONTINGENCIES (Tables)</t>
  </si>
  <si>
    <t>Aggregate future minimum payments under the lease</t>
  </si>
  <si>
    <t xml:space="preserve">2016 (remainder) $ 145,670
2017 198,935
2018 204,585
2019 210,234
2020 106,530
Total $ 865,954 </t>
  </si>
  <si>
    <t>SUMMARY OF SIGNIFICANT ACCOUNTING POLICIES (Details Narrative) - USD ($)</t>
  </si>
  <si>
    <t>12 Months Ended</t>
  </si>
  <si>
    <t>Concentration Risk, Percentage</t>
  </si>
  <si>
    <t>1.00%</t>
  </si>
  <si>
    <t>5.00%</t>
  </si>
  <si>
    <t>Research and development expenses</t>
  </si>
  <si>
    <t>Allowance for doubtful accounts</t>
  </si>
  <si>
    <t>Prepaid consulting expense</t>
  </si>
  <si>
    <t>SGA expense</t>
  </si>
  <si>
    <t>Shares granted or vested</t>
  </si>
  <si>
    <t>One Customer [Member] | Accounts Receivable [Member]</t>
  </si>
  <si>
    <t>85.50%</t>
  </si>
  <si>
    <t>One Customer [Member] | Revenue [Member]</t>
  </si>
  <si>
    <t>18.00%</t>
  </si>
  <si>
    <t>Single Wholesale Distributor [Member] | Revenue [Member]</t>
  </si>
  <si>
    <t>46.00%</t>
  </si>
  <si>
    <t>INVENTORIES (Details) - USD ($)</t>
  </si>
  <si>
    <t>Raw materials</t>
  </si>
  <si>
    <t>Finished goods</t>
  </si>
  <si>
    <t>Total Inventories</t>
  </si>
  <si>
    <t>INTANGIBLE ASSETS (Details Narrative) - USD ($)</t>
  </si>
  <si>
    <t>License agreement term addition year renewed</t>
  </si>
  <si>
    <t>4 years</t>
  </si>
  <si>
    <t>License agreement term</t>
  </si>
  <si>
    <t>8 years</t>
  </si>
  <si>
    <t>Minimum guaranteed royalty</t>
  </si>
  <si>
    <t>Royalty fees expense</t>
  </si>
  <si>
    <t>Annual increments royalty expense</t>
  </si>
  <si>
    <t>Brand Participation Fee for Contract Years 2 through 8</t>
  </si>
  <si>
    <t>Revenue Percentage</t>
  </si>
  <si>
    <t>Minimum [Member]</t>
  </si>
  <si>
    <t>2 years</t>
  </si>
  <si>
    <t>Maximum [Member]</t>
  </si>
  <si>
    <t>kiWW [Member]</t>
  </si>
  <si>
    <t>Brand Participation fee</t>
  </si>
  <si>
    <t>PROPERTY AND EQUIPMENT (Details) - USD ($)</t>
  </si>
  <si>
    <t>Property and equipment, gross</t>
  </si>
  <si>
    <t>Property and equipment, net</t>
  </si>
  <si>
    <t>Software / website development [Member]</t>
  </si>
  <si>
    <t>Equipment [Member]</t>
  </si>
  <si>
    <t>Leasehold Improvements [Member]</t>
  </si>
  <si>
    <t>PROPERTY AND EQUIPMENT (Details Narrative) - USD ($)</t>
  </si>
  <si>
    <t>Depreciation expense</t>
  </si>
  <si>
    <t>PROMISSORY NOTES PAYABLE AND ADVANCES (Details) - USD ($)</t>
  </si>
  <si>
    <t>Company Proceeds</t>
  </si>
  <si>
    <t>Carrying Value</t>
  </si>
  <si>
    <t>Accrued Interest</t>
  </si>
  <si>
    <t>Principal Value at Maturity</t>
  </si>
  <si>
    <t>15% Note [Member]</t>
  </si>
  <si>
    <t>10% Note [Member]</t>
  </si>
  <si>
    <t>Advances 2015 [Member]</t>
  </si>
  <si>
    <t>Advances 2016 [Member]</t>
  </si>
  <si>
    <t>PROMISSORY NOTES PAYABLE AND ADVANCES (Details Narrative) - USD ($)</t>
  </si>
  <si>
    <t>1 Months Ended</t>
  </si>
  <si>
    <t>Nov. 30, 2015</t>
  </si>
  <si>
    <t>Sep. 25, 2015</t>
  </si>
  <si>
    <t>Mar. 30, 2016</t>
  </si>
  <si>
    <t>Borrowings</t>
  </si>
  <si>
    <t>Interest expense</t>
  </si>
  <si>
    <t>Cash proceeds from promissory notes payable</t>
  </si>
  <si>
    <t>Advances</t>
  </si>
  <si>
    <t>Equity contribution</t>
  </si>
  <si>
    <t>Amortized and charged interest expense</t>
  </si>
  <si>
    <t>Original issue discount borrowings</t>
  </si>
  <si>
    <t>Recognized accrued interest</t>
  </si>
  <si>
    <t>Gross proceeds convertible promissory notes</t>
  </si>
  <si>
    <t>Convertible promissory notes rate</t>
  </si>
  <si>
    <t>10.00%</t>
  </si>
  <si>
    <t>Note bear interest</t>
  </si>
  <si>
    <t>Maturity Date</t>
  </si>
  <si>
    <t>May 15,
		2016</t>
  </si>
  <si>
    <t>Aggregate gross proceeds from future financing</t>
  </si>
  <si>
    <t>Promissory notes payable description</t>
  </si>
  <si>
    <t>The
holder may also convert any unpaid principal under the 10% Note into any funding instrument entered into by our Company for a period
of 180 days after the date of the 10% Note. The full interest of 10% of the borrowings under the 10% Note ($5,000) is due irrespective
of whether paid at maturity or when required to be prepaid.</t>
  </si>
  <si>
    <t>Convertible promissory notes</t>
  </si>
  <si>
    <t>15.00%</t>
  </si>
  <si>
    <t>Apr. 4,
		2016</t>
  </si>
  <si>
    <t>STOCKHOLDERS' EQUITY (Details) - Warrant [Member]</t>
  </si>
  <si>
    <t>Mar. 31, 2016$ / sharesshares</t>
  </si>
  <si>
    <t>Warrants Granted</t>
  </si>
  <si>
    <t>Warrants Exercisable</t>
  </si>
  <si>
    <t>Exercise Price $0.001 [Member]</t>
  </si>
  <si>
    <t>Exercise Price | $ / shares</t>
  </si>
  <si>
    <t>Remaining Life (Years)</t>
  </si>
  <si>
    <t>1 year 8 months 19 days</t>
  </si>
  <si>
    <t>Exercise Price $1.50 [Member]</t>
  </si>
  <si>
    <t>2 years 7 months 13 days</t>
  </si>
  <si>
    <t>Exercise Price $2.00 [Member]</t>
  </si>
  <si>
    <t>4 years 7 months 17 days</t>
  </si>
  <si>
    <t>Exercise Price 2.50 [Member]</t>
  </si>
  <si>
    <t>5 years</t>
  </si>
  <si>
    <t>STOCKHOLDERS' EQUITY (Details Narrative) - USD ($)</t>
  </si>
  <si>
    <t>Aug. 14, 2015</t>
  </si>
  <si>
    <t>Selling, general and administrative expenses</t>
  </si>
  <si>
    <t>Shares issued to consultant</t>
  </si>
  <si>
    <t>Advisory Agreements [Member]</t>
  </si>
  <si>
    <t>Shares issued advisor member each</t>
  </si>
  <si>
    <t>Vesting period of shares</t>
  </si>
  <si>
    <t>18 months</t>
  </si>
  <si>
    <t>Restricted shares of common stock</t>
  </si>
  <si>
    <t>Consulting agreement [Member]</t>
  </si>
  <si>
    <t>Common Stock Options [Member] | Empolyee [Member]</t>
  </si>
  <si>
    <t>Warrant to purchase share of common stock</t>
  </si>
  <si>
    <t>RELATED PARTY TRANSACTIONS (Details) - USD ($)</t>
  </si>
  <si>
    <t>Accounts payable - Related Parties</t>
  </si>
  <si>
    <t>AdvSP [Member]</t>
  </si>
  <si>
    <t>CWM [Member]</t>
  </si>
  <si>
    <t>Ali Kharazmi [Member]</t>
  </si>
  <si>
    <t>Saeed Kharazmi [Member]</t>
  </si>
  <si>
    <t>RELATED PARTY TRANSACTIONS (Details Narrative)</t>
  </si>
  <si>
    <t>Dec. 31, 2015USD ($)</t>
  </si>
  <si>
    <t>Temporarily advanced</t>
  </si>
  <si>
    <t>COMMITMENTS AND CONTINGENCIES (Details)</t>
  </si>
  <si>
    <t>Mar. 31, 2016USD ($)</t>
  </si>
  <si>
    <t>Aggregate future minimum payments under the lease including common area maintenance costs</t>
  </si>
  <si>
    <t>2016 (remainder)</t>
  </si>
  <si>
    <t>Total</t>
  </si>
  <si>
    <t>COMMITMENTS AND CONTINGENCIES (Details Narrative) - USD ($)</t>
  </si>
  <si>
    <t>May. 06, 2016</t>
  </si>
  <si>
    <t>May. 31, 2016</t>
  </si>
  <si>
    <t>Apr. 30, 2016</t>
  </si>
  <si>
    <t>Sublease</t>
  </si>
  <si>
    <t>Lease base rent</t>
  </si>
  <si>
    <t>Increases in monthly lease payments, percentage</t>
  </si>
  <si>
    <t>3.00%</t>
  </si>
  <si>
    <t>Subsequent Event [Member]</t>
  </si>
  <si>
    <t>Payroll tax withholdings and related employer taxes</t>
  </si>
  <si>
    <t>Back pay and penalties</t>
  </si>
  <si>
    <t>Payment for compensation</t>
  </si>
  <si>
    <t>SUBSEQUENT EVENTS (Details Narrative) - USD ($)</t>
  </si>
  <si>
    <t>Apr. 04, 2016</t>
  </si>
  <si>
    <t>Proceeds from notes payable</t>
  </si>
  <si>
    <t>Common shares issued</t>
  </si>
  <si>
    <t>Subsequent Event [Member] | Two employees [Member]</t>
  </si>
  <si>
    <t>Options to purchase shares</t>
  </si>
  <si>
    <t>Subsequent Event [Member] | Two employees [Member] | Minimum [Member]</t>
  </si>
  <si>
    <t>Strike prices</t>
  </si>
  <si>
    <t>Subsequent Event [Member] | Two employees [Member] | Maximum [Member]</t>
  </si>
  <si>
    <t>Subsequent Event [Member] | Canyon Assets Holdings, Inc. [Member]</t>
  </si>
  <si>
    <t>Subsequent Event [Member] | JTS Note [Member]</t>
  </si>
  <si>
    <t>Face value of note</t>
  </si>
  <si>
    <t>Repayments of notes payable</t>
  </si>
  <si>
    <t>Interest rate</t>
  </si>
  <si>
    <t>Subsequent Event [Member] | Gemini Master Fund, LTD [Member]</t>
  </si>
  <si>
    <t>8.00%</t>
  </si>
  <si>
    <t>Proceeds from notes payable, net of discount</t>
  </si>
  <si>
    <t>Dec. 31,
		2016</t>
  </si>
  <si>
    <t>Default interest rate</t>
  </si>
  <si>
    <t>Convertible note description</t>
  </si>
  <si>
    <t>The Gemini Note is convertible in part (subject to a $10,000 minimum) at the option of Gemini into shares of the Companys common stock at the rate of $0.70 per share</t>
  </si>
  <si>
    <t>Percentage of outstanding principal and all outstanding accrued interest</t>
  </si>
  <si>
    <t>112.00%</t>
  </si>
  <si>
    <t>Series of financings</t>
  </si>
  <si>
    <t>Conversion price</t>
  </si>
  <si>
    <t>Subsequent equity sales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93549</v>
      </c>
    </row>
    <row spans="1:3" r="9">
      <c t="s" r="A9" s="4">
        <v>14</v>
      </c>
      <c t="s" r="B9" s="4">
        <v>15</v>
      </c>
    </row>
    <row spans="1:3" r="10">
      <c t="s" r="A10" s="4">
        <v>16</v>
      </c>
      <c t="n" r="C10" s="6">
        <v>40024673</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4</v>
      </c>
      <c t="s" r="B1" s="2">
        <v>1</v>
      </c>
    </row>
    <row spans="1:2" r="2">
      <c t="s" r="B2" s="2">
        <v>2</v>
      </c>
    </row>
    <row spans="1:2" r="3">
      <c t="s" r="A3" s="3">
        <v>129</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42</v>
      </c>
      <c t="s" r="B1" s="2">
        <v>1</v>
      </c>
    </row>
    <row spans="1:2" r="2">
      <c t="s" r="B2" s="2">
        <v>2</v>
      </c>
    </row>
    <row spans="1:2" r="3">
      <c t="s" r="A3" s="3">
        <v>143</v>
      </c>
    </row>
    <row spans="1:2" r="4">
      <c t="s" r="A4" s="4">
        <v>144</v>
      </c>
      <c t="s" r="B4" s="4">
        <v>145</v>
      </c>
    </row>
    <row spans="1:2" r="5">
      <c t="s" r="A5" s="4">
        <v>146</v>
      </c>
      <c t="s" r="B5" s="4">
        <v>147</v>
      </c>
    </row>
    <row spans="1:2" r="6">
      <c t="s" r="A6" s="4">
        <v>148</v>
      </c>
      <c t="s" r="B6" s="4">
        <v>149</v>
      </c>
    </row>
    <row spans="1:2" r="7">
      <c t="s" r="A7" s="4">
        <v>150</v>
      </c>
      <c t="s" r="B7" s="4">
        <v>151</v>
      </c>
    </row>
    <row spans="1:2" r="8">
      <c t="s" r="A8" s="4">
        <v>152</v>
      </c>
      <c t="s" r="B8" s="4">
        <v>153</v>
      </c>
    </row>
    <row spans="1:2" r="9">
      <c t="s" r="A9" s="4">
        <v>154</v>
      </c>
      <c t="s" r="B9" s="4">
        <v>155</v>
      </c>
    </row>
    <row spans="1:2" r="10">
      <c t="s" r="A10" s="4">
        <v>156</v>
      </c>
      <c t="s" r="B10" s="4">
        <v>157</v>
      </c>
    </row>
    <row spans="1:2" r="11">
      <c t="s" r="A11" s="4">
        <v>158</v>
      </c>
      <c t="s" r="B11"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3">
        <v>120</v>
      </c>
    </row>
    <row spans="1:2" r="4">
      <c t="s" r="A4" s="4">
        <v>32</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26</v>
      </c>
    </row>
    <row spans="1:2" r="4">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49290</v>
      </c>
      <c t="n" r="C3" s="7">
        <v>22907</v>
      </c>
    </row>
    <row spans="1:3" r="4">
      <c t="s" r="A4" s="4">
        <v>31</v>
      </c>
      <c t="n" r="B4" s="6">
        <v>383627</v>
      </c>
      <c t="n" r="C4" s="6">
        <v>347048</v>
      </c>
    </row>
    <row spans="1:3" r="5">
      <c t="s" r="A5" s="4">
        <v>32</v>
      </c>
      <c t="n" r="B5" s="6">
        <v>285482</v>
      </c>
      <c t="n" r="C5" s="6">
        <v>177492</v>
      </c>
    </row>
    <row spans="1:3" r="6">
      <c t="s" r="A6" s="4">
        <v>33</v>
      </c>
      <c t="n" r="B6" s="6">
        <v>85280</v>
      </c>
      <c t="n" r="C6" s="7">
        <v>74046</v>
      </c>
    </row>
    <row spans="1:3" r="7">
      <c t="s" r="A7" s="4">
        <v>34</v>
      </c>
      <c t="n" r="B7" s="6">
        <v>122667</v>
      </c>
      <c t="s" r="C7" s="4">
        <v>35</v>
      </c>
    </row>
    <row spans="1:3" r="8">
      <c t="s" r="A8" s="4">
        <v>36</v>
      </c>
      <c t="n" r="B8" s="6">
        <v>80181</v>
      </c>
      <c t="n" r="C8" s="7">
        <v>26509</v>
      </c>
    </row>
    <row spans="1:3" r="9">
      <c t="s" r="A9" s="4">
        <v>37</v>
      </c>
      <c t="n" r="B9" s="6">
        <v>1106527</v>
      </c>
      <c t="n" r="C9" s="6">
        <v>648002</v>
      </c>
    </row>
    <row spans="1:3" r="10">
      <c t="s" r="A10" s="4">
        <v>38</v>
      </c>
      <c t="n" r="B10" s="6">
        <v>199296</v>
      </c>
      <c t="n" r="C10" s="6">
        <v>208350</v>
      </c>
    </row>
    <row spans="1:3" r="11">
      <c t="s" r="A11" s="4">
        <v>39</v>
      </c>
      <c t="n" r="B11" s="6">
        <v>21321</v>
      </c>
      <c t="n" r="C11" s="6">
        <v>21321</v>
      </c>
    </row>
    <row spans="1:3" r="12">
      <c t="s" r="A12" s="4">
        <v>40</v>
      </c>
      <c t="n" r="B12" s="6">
        <v>1327144</v>
      </c>
      <c t="n" r="C12" s="6">
        <v>877673</v>
      </c>
    </row>
    <row spans="1:3" r="13">
      <c t="s" r="A13" s="3">
        <v>41</v>
      </c>
    </row>
    <row spans="1:3" r="14">
      <c t="s" r="A14" s="4">
        <v>42</v>
      </c>
      <c t="n" r="B14" s="6">
        <v>733636</v>
      </c>
      <c t="n" r="C14" s="6">
        <v>327623</v>
      </c>
    </row>
    <row spans="1:3" r="15">
      <c t="s" r="A15" s="4">
        <v>43</v>
      </c>
      <c t="n" r="B15" s="6">
        <v>253261</v>
      </c>
      <c t="n" r="C15" s="6">
        <v>37936</v>
      </c>
    </row>
    <row spans="1:3" r="16">
      <c t="s" r="A16" s="4">
        <v>44</v>
      </c>
      <c t="n" r="B16" s="6">
        <v>1200297</v>
      </c>
      <c t="n" r="C16" s="6">
        <v>842504</v>
      </c>
    </row>
    <row spans="1:3" r="17">
      <c t="s" r="A17" s="4">
        <v>45</v>
      </c>
      <c t="n" r="B17" s="6">
        <v>92490</v>
      </c>
      <c t="n" r="C17" s="6">
        <v>35052</v>
      </c>
    </row>
    <row spans="1:3" r="18">
      <c t="s" r="A18" s="4">
        <v>46</v>
      </c>
      <c t="n" r="B18" s="6">
        <v>48555</v>
      </c>
      <c t="n" r="C18" s="6">
        <v>17924</v>
      </c>
    </row>
    <row spans="1:3" r="19">
      <c t="s" r="A19" s="4">
        <v>47</v>
      </c>
      <c t="n" r="B19" s="7">
        <v>2328239</v>
      </c>
      <c t="n" r="C19" s="7">
        <v>1261039</v>
      </c>
    </row>
    <row spans="1:3" r="20">
      <c t="s" r="A20" s="4">
        <v>48</v>
      </c>
      <c t="s" r="B20" s="4">
        <v>35</v>
      </c>
      <c t="s" r="C20" s="4">
        <v>35</v>
      </c>
    </row>
    <row spans="1:3" r="21">
      <c t="s" r="A21" s="3">
        <v>49</v>
      </c>
    </row>
    <row spans="1:3" r="22">
      <c t="s" r="A22" s="4">
        <v>50</v>
      </c>
      <c t="n" r="B22" s="7">
        <v>192</v>
      </c>
      <c t="n" r="C22" s="7">
        <v>192</v>
      </c>
    </row>
    <row spans="1:3" r="23">
      <c t="s" r="A23" s="4">
        <v>51</v>
      </c>
      <c t="n" r="B23" s="6">
        <v>4003</v>
      </c>
      <c t="n" r="C23" s="6">
        <v>3990</v>
      </c>
    </row>
    <row spans="1:3" r="24">
      <c t="s" r="A24" s="4">
        <v>52</v>
      </c>
      <c t="n" r="B24" s="6">
        <v>42</v>
      </c>
      <c t="n" r="C24" s="6">
        <v>30</v>
      </c>
    </row>
    <row spans="1:3" r="25">
      <c t="s" r="A25" s="4">
        <v>53</v>
      </c>
      <c t="n" r="B25" s="6">
        <v>6640257</v>
      </c>
      <c t="n" r="C25" s="6">
        <v>6180929</v>
      </c>
    </row>
    <row spans="1:3" r="26">
      <c t="s" r="A26" s="4">
        <v>54</v>
      </c>
      <c t="n" r="B26" s="6">
        <v>-7645589</v>
      </c>
      <c t="n" r="C26" s="6">
        <v>-6568507</v>
      </c>
    </row>
    <row spans="1:3" r="27">
      <c t="s" r="A27" s="4">
        <v>55</v>
      </c>
      <c t="n" r="B27" s="6">
        <v>-1001095</v>
      </c>
      <c t="n" r="C27" s="6">
        <v>-383366</v>
      </c>
    </row>
    <row spans="1:3" r="28">
      <c t="s" r="A28" s="4">
        <v>56</v>
      </c>
      <c t="n" r="B28" s="7">
        <v>1327144</v>
      </c>
      <c t="n" r="C28" s="7">
        <v>8776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9</v>
      </c>
      <c t="s" r="B1" s="2">
        <v>1</v>
      </c>
    </row>
    <row spans="1:2" r="2">
      <c t="s" r="B2" s="2">
        <v>2</v>
      </c>
    </row>
    <row spans="1:2" r="3">
      <c t="s" r="A3" s="3">
        <v>132</v>
      </c>
    </row>
    <row spans="1:2" r="4">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37</v>
      </c>
    </row>
    <row spans="1:2" r="4">
      <c t="s" r="A4" s="4">
        <v>177</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r="A1" s="1">
        <v>179</v>
      </c>
      <c t="s" r="B1" s="2">
        <v>1</v>
      </c>
      <c t="s" r="D1" s="2">
        <v>180</v>
      </c>
    </row>
    <row spans="1:4" r="2">
      <c t="s" r="B2" s="2">
        <v>2</v>
      </c>
      <c t="s" r="C2" s="2">
        <v>71</v>
      </c>
      <c t="s" r="D2" s="2">
        <v>28</v>
      </c>
    </row>
    <row spans="1:4" r="3">
      <c t="s" r="A3" s="4">
        <v>181</v>
      </c>
      <c t="s" r="B3" s="4">
        <v>182</v>
      </c>
      <c t="s" r="D3" s="4">
        <v>183</v>
      </c>
    </row>
    <row spans="1:4" r="4">
      <c t="s" r="A4" s="4">
        <v>184</v>
      </c>
      <c t="n" r="B4" s="7">
        <v>29946</v>
      </c>
      <c t="n" r="C4" s="7">
        <v>51291</v>
      </c>
    </row>
    <row spans="1:4" r="5">
      <c t="s" r="A5" s="4">
        <v>185</v>
      </c>
      <c t="n" r="B5" s="6">
        <v>177140</v>
      </c>
      <c t="n" r="D5" s="7">
        <v>177140</v>
      </c>
    </row>
    <row spans="1:4" r="6">
      <c t="s" r="A6" s="4">
        <v>96</v>
      </c>
      <c t="n" r="B6" s="6">
        <v>383627</v>
      </c>
      <c t="n" r="D6" s="7">
        <v>347048</v>
      </c>
    </row>
    <row spans="1:4" r="7">
      <c t="s" r="A7" s="4">
        <v>94</v>
      </c>
      <c t="n" r="C7" s="7">
        <v>2700</v>
      </c>
    </row>
    <row spans="1:4" r="8">
      <c t="s" r="A8" s="4">
        <v>186</v>
      </c>
      <c t="n" r="B8" s="6">
        <v>122667</v>
      </c>
      <c t="s" r="D8" s="4">
        <v>35</v>
      </c>
    </row>
    <row spans="1:4" r="9">
      <c t="s" r="A9" s="4">
        <v>187</v>
      </c>
      <c t="n" r="B9" s="7">
        <v>5333</v>
      </c>
    </row>
    <row spans="1:4" r="10">
      <c t="s" r="A10" s="4">
        <v>188</v>
      </c>
      <c t="n" r="B10" s="6">
        <v>200000</v>
      </c>
    </row>
    <row spans="1:4" r="11">
      <c t="s" r="A11" s="4">
        <v>189</v>
      </c>
    </row>
    <row spans="1:4" r="12">
      <c t="s" r="A12" s="4">
        <v>181</v>
      </c>
      <c t="s" r="B12" s="4">
        <v>190</v>
      </c>
    </row>
    <row spans="1:4" r="13">
      <c t="s" r="A13" s="4">
        <v>96</v>
      </c>
      <c t="n" r="B13" s="7">
        <v>327893</v>
      </c>
    </row>
    <row spans="1:4" r="14">
      <c t="s" r="A14" s="4">
        <v>191</v>
      </c>
    </row>
    <row spans="1:4" r="15">
      <c t="s" r="A15" s="4">
        <v>181</v>
      </c>
      <c t="s" r="B15" s="4">
        <v>192</v>
      </c>
    </row>
    <row spans="1:4" r="16">
      <c t="s" r="A16" s="4">
        <v>193</v>
      </c>
    </row>
    <row spans="1:4" r="17">
      <c t="s" r="A17" s="4">
        <v>181</v>
      </c>
      <c t="s" r="C17" s="4">
        <v>1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195</v>
      </c>
      <c t="s" r="B1" s="2">
        <v>2</v>
      </c>
      <c t="s" r="C1" s="2">
        <v>28</v>
      </c>
    </row>
    <row spans="1:3" r="2">
      <c t="s" r="A2" s="3">
        <v>32</v>
      </c>
    </row>
    <row spans="1:3" r="3">
      <c t="s" r="A3" s="4">
        <v>196</v>
      </c>
      <c t="n" r="B3" s="7">
        <v>81083</v>
      </c>
      <c t="n" r="C3" s="7">
        <v>72287</v>
      </c>
    </row>
    <row spans="1:3" r="4">
      <c t="s" r="A4" s="4">
        <v>197</v>
      </c>
      <c t="n" r="B4" s="6">
        <v>204399</v>
      </c>
      <c t="n" r="C4" s="6">
        <v>105205</v>
      </c>
    </row>
    <row spans="1:3" r="5">
      <c t="s" r="A5" s="4">
        <v>198</v>
      </c>
      <c t="n" r="B5" s="7">
        <v>285482</v>
      </c>
      <c t="n" r="C5" s="7">
        <v>1774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199</v>
      </c>
      <c t="s" r="B1" s="2">
        <v>1</v>
      </c>
      <c t="s" r="C1" s="2">
        <v>180</v>
      </c>
    </row>
    <row spans="1:3" r="2">
      <c t="s" r="B2" s="2">
        <v>2</v>
      </c>
      <c t="s" r="C2" s="2">
        <v>28</v>
      </c>
    </row>
    <row spans="1:3" r="3">
      <c t="s" r="A3" s="4">
        <v>200</v>
      </c>
      <c t="s" r="C3" s="4">
        <v>201</v>
      </c>
    </row>
    <row spans="1:3" r="4">
      <c t="s" r="A4" s="4">
        <v>202</v>
      </c>
      <c t="s" r="C4" s="4">
        <v>203</v>
      </c>
    </row>
    <row spans="1:3" r="5">
      <c t="s" r="A5" s="4">
        <v>204</v>
      </c>
      <c t="n" r="C5" s="7">
        <v>100000</v>
      </c>
    </row>
    <row spans="1:3" r="6">
      <c t="s" r="A6" s="4">
        <v>205</v>
      </c>
      <c t="n" r="B6" s="7">
        <v>50000</v>
      </c>
      <c t="n" r="C6" s="6">
        <v>100000</v>
      </c>
    </row>
    <row spans="1:3" r="7">
      <c t="s" r="A7" s="4">
        <v>206</v>
      </c>
      <c t="n" r="C7" s="7">
        <v>50000</v>
      </c>
    </row>
    <row spans="1:3" r="8">
      <c t="s" r="A8" s="4">
        <v>207</v>
      </c>
      <c t="n" r="B8" s="7">
        <v>50000</v>
      </c>
    </row>
    <row spans="1:3" r="9">
      <c t="s" r="A9" s="4">
        <v>208</v>
      </c>
      <c t="s" r="B9" s="4">
        <v>182</v>
      </c>
      <c t="s" r="C9" s="4">
        <v>183</v>
      </c>
    </row>
    <row spans="1:3" r="10">
      <c t="s" r="A10" s="4">
        <v>209</v>
      </c>
    </row>
    <row spans="1:3" r="11">
      <c t="s" r="A11" s="4">
        <v>202</v>
      </c>
      <c t="s" r="B11" s="4">
        <v>210</v>
      </c>
    </row>
    <row spans="1:3" r="12">
      <c t="s" r="A12" s="4">
        <v>211</v>
      </c>
    </row>
    <row spans="1:3" r="13">
      <c t="s" r="A13" s="4">
        <v>202</v>
      </c>
      <c t="s" r="B13" s="4">
        <v>203</v>
      </c>
    </row>
    <row spans="1:3" r="14">
      <c t="s" r="A14" s="4">
        <v>212</v>
      </c>
    </row>
    <row spans="1:3" r="15">
      <c t="s" r="A15" s="4">
        <v>213</v>
      </c>
      <c t="n" r="B15" s="7">
        <v>3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14</v>
      </c>
      <c t="s" r="B1" s="2">
        <v>2</v>
      </c>
      <c t="s" r="C1" s="2">
        <v>28</v>
      </c>
    </row>
    <row spans="1:3" r="2">
      <c t="s" r="A2" s="4">
        <v>215</v>
      </c>
      <c t="n" r="B2" s="7">
        <v>253510</v>
      </c>
      <c t="n" r="C2" s="7">
        <v>248970</v>
      </c>
    </row>
    <row spans="1:3" r="3">
      <c t="s" r="A3" s="4">
        <v>60</v>
      </c>
      <c t="n" r="B3" s="6">
        <v>-54214</v>
      </c>
      <c t="n" r="C3" s="6">
        <v>-40620</v>
      </c>
    </row>
    <row spans="1:3" r="4">
      <c t="s" r="A4" s="4">
        <v>216</v>
      </c>
      <c t="n" r="B4" s="6">
        <v>199296</v>
      </c>
      <c t="n" r="C4" s="6">
        <v>208350</v>
      </c>
    </row>
    <row spans="1:3" r="5">
      <c t="s" r="A5" s="4">
        <v>217</v>
      </c>
    </row>
    <row spans="1:3" r="6">
      <c t="s" r="A6" s="4">
        <v>215</v>
      </c>
      <c t="n" r="B6" s="6">
        <v>8219</v>
      </c>
      <c t="n" r="C6" s="6">
        <v>8219</v>
      </c>
    </row>
    <row spans="1:3" r="7">
      <c t="s" r="A7" s="4">
        <v>218</v>
      </c>
    </row>
    <row spans="1:3" r="8">
      <c t="s" r="A8" s="4">
        <v>215</v>
      </c>
      <c t="n" r="B8" s="6">
        <v>141125</v>
      </c>
      <c t="n" r="C8" s="6">
        <v>136585</v>
      </c>
    </row>
    <row spans="1:3" r="9">
      <c t="s" r="A9" s="4">
        <v>219</v>
      </c>
    </row>
    <row spans="1:3" r="10">
      <c t="s" r="A10" s="4">
        <v>215</v>
      </c>
      <c t="n" r="B10" s="7">
        <v>104166</v>
      </c>
      <c t="n" r="C10" s="7">
        <v>1041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20</v>
      </c>
      <c t="s" r="B1" s="2">
        <v>1</v>
      </c>
    </row>
    <row spans="1:3" r="2">
      <c t="s" r="B2" s="2">
        <v>2</v>
      </c>
      <c t="s" r="C2" s="2">
        <v>71</v>
      </c>
    </row>
    <row spans="1:3" r="3">
      <c t="s" r="A3" s="3">
        <v>126</v>
      </c>
    </row>
    <row spans="1:3" r="4">
      <c t="s" r="A4" s="4">
        <v>221</v>
      </c>
      <c t="n" r="B4" s="7">
        <v>13594</v>
      </c>
      <c t="n" r="C4" s="7">
        <v>51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22</v>
      </c>
      <c t="s" r="B1" s="2">
        <v>1</v>
      </c>
    </row>
    <row spans="1:3" r="2">
      <c t="s" r="B2" s="2">
        <v>2</v>
      </c>
      <c t="s" r="C2" s="2">
        <v>28</v>
      </c>
    </row>
    <row spans="1:3" r="3">
      <c t="s" r="A3" s="4">
        <v>223</v>
      </c>
      <c t="n" r="B3" s="7">
        <v>1204975</v>
      </c>
    </row>
    <row spans="1:3" r="4">
      <c t="s" r="A4" s="4">
        <v>224</v>
      </c>
      <c t="n" r="B4" s="6">
        <v>1200297</v>
      </c>
      <c t="n" r="C4" s="7">
        <v>842504</v>
      </c>
    </row>
    <row spans="1:3" r="5">
      <c t="s" r="A5" s="4">
        <v>225</v>
      </c>
      <c t="n" r="B5" s="6">
        <v>92490</v>
      </c>
      <c t="n" r="C5" s="6">
        <v>35052</v>
      </c>
    </row>
    <row spans="1:3" r="6">
      <c t="s" r="A6" s="4">
        <v>226</v>
      </c>
      <c t="n" r="B6" s="6">
        <v>1286111</v>
      </c>
    </row>
    <row spans="1:3" r="7">
      <c t="s" r="A7" s="4">
        <v>227</v>
      </c>
    </row>
    <row spans="1:3" r="8">
      <c t="s" r="A8" s="4">
        <v>223</v>
      </c>
      <c t="n" r="B8" s="6">
        <v>500000</v>
      </c>
    </row>
    <row spans="1:3" r="9">
      <c t="s" r="A9" s="4">
        <v>224</v>
      </c>
      <c t="n" r="B9" s="6">
        <v>500000</v>
      </c>
      <c t="n" r="C9" s="6">
        <v>500000</v>
      </c>
    </row>
    <row spans="1:3" r="10">
      <c t="s" r="A10" s="4">
        <v>225</v>
      </c>
      <c t="n" r="B10" s="6">
        <v>75000</v>
      </c>
      <c t="n" r="C10" s="6">
        <v>31479</v>
      </c>
    </row>
    <row spans="1:3" r="11">
      <c t="s" r="A11" s="4">
        <v>226</v>
      </c>
      <c t="n" r="B11" s="6">
        <v>500000</v>
      </c>
    </row>
    <row spans="1:3" r="12">
      <c t="s" r="A12" s="4">
        <v>228</v>
      </c>
    </row>
    <row spans="1:3" r="13">
      <c t="s" r="A13" s="4">
        <v>223</v>
      </c>
      <c t="n" r="B13" s="6">
        <v>50000</v>
      </c>
    </row>
    <row spans="1:3" r="14">
      <c t="s" r="A14" s="4">
        <v>224</v>
      </c>
      <c t="n" r="B14" s="6">
        <v>50000</v>
      </c>
      <c t="n" r="C14" s="6">
        <v>50000</v>
      </c>
    </row>
    <row spans="1:3" r="15">
      <c t="s" r="A15" s="4">
        <v>225</v>
      </c>
      <c t="n" r="B15" s="6">
        <v>3803</v>
      </c>
      <c t="n" r="C15" s="6">
        <v>1383</v>
      </c>
    </row>
    <row spans="1:3" r="16">
      <c t="s" r="A16" s="4">
        <v>226</v>
      </c>
      <c t="n" r="B16" s="6">
        <v>50000</v>
      </c>
    </row>
    <row spans="1:3" r="17">
      <c t="s" r="A17" s="4">
        <v>229</v>
      </c>
    </row>
    <row spans="1:3" r="18">
      <c t="s" r="A18" s="4">
        <v>223</v>
      </c>
      <c t="n" r="B18" s="6">
        <v>410000</v>
      </c>
    </row>
    <row spans="1:3" r="19">
      <c t="s" r="A19" s="4">
        <v>224</v>
      </c>
      <c t="n" r="B19" s="6">
        <v>405322</v>
      </c>
      <c t="n" r="C19" s="6">
        <v>292504</v>
      </c>
    </row>
    <row spans="1:3" r="20">
      <c t="s" r="A20" s="4">
        <v>225</v>
      </c>
      <c t="n" r="B20" s="6">
        <v>13687</v>
      </c>
      <c t="n" r="C20" s="7">
        <v>2190</v>
      </c>
    </row>
    <row spans="1:3" r="21">
      <c t="s" r="A21" s="4">
        <v>226</v>
      </c>
      <c t="n" r="B21" s="6">
        <v>461111</v>
      </c>
    </row>
    <row spans="1:3" r="22">
      <c t="s" r="A22" s="4">
        <v>230</v>
      </c>
    </row>
    <row spans="1:3" r="23">
      <c t="s" r="A23" s="4">
        <v>223</v>
      </c>
      <c t="n" r="B23" s="6">
        <v>244975</v>
      </c>
    </row>
    <row spans="1:3" r="24">
      <c t="s" r="A24" s="4">
        <v>224</v>
      </c>
      <c t="n" r="B24" s="7">
        <v>244975</v>
      </c>
      <c t="s" r="C24" s="4">
        <v>35</v>
      </c>
    </row>
    <row spans="1:3" r="25">
      <c t="s" r="A25" s="4">
        <v>225</v>
      </c>
      <c t="s" r="B25" s="4">
        <v>35</v>
      </c>
      <c t="s" r="C25" s="4">
        <v>35</v>
      </c>
    </row>
    <row spans="1:3" r="26">
      <c t="s" r="A26" s="4">
        <v>226</v>
      </c>
      <c t="n" r="B26" s="7">
        <v>2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5"/>
    <col customWidth="1" max="5" min="5" width="14"/>
    <col customWidth="1" max="6" min="6" width="14"/>
    <col customWidth="1" max="7" min="7" width="14"/>
  </cols>
  <sheetData>
    <row spans="1:7" r="1">
      <c t="s" r="A1" s="1">
        <v>231</v>
      </c>
      <c t="s" r="B1" s="2">
        <v>232</v>
      </c>
      <c t="s" r="D1" s="2">
        <v>1</v>
      </c>
    </row>
    <row spans="1:7" r="2">
      <c t="s" r="B2" s="2">
        <v>233</v>
      </c>
      <c t="s" r="C2" s="2">
        <v>234</v>
      </c>
      <c t="s" r="D2" s="2">
        <v>2</v>
      </c>
      <c t="s" r="E2" s="2">
        <v>71</v>
      </c>
      <c t="s" r="F2" s="2">
        <v>235</v>
      </c>
      <c t="s" r="G2" s="2">
        <v>28</v>
      </c>
    </row>
    <row spans="1:7" r="3">
      <c t="s" r="A3" s="4">
        <v>236</v>
      </c>
      <c t="n" r="D3" s="7">
        <v>430838</v>
      </c>
    </row>
    <row spans="1:7" r="4">
      <c t="s" r="A4" s="4">
        <v>237</v>
      </c>
      <c t="n" r="D4" s="6">
        <v>30467</v>
      </c>
    </row>
    <row spans="1:7" r="5">
      <c t="s" r="A5" s="4">
        <v>238</v>
      </c>
      <c t="n" r="D5" s="6">
        <v>244975</v>
      </c>
      <c t="s" r="E5" s="4">
        <v>35</v>
      </c>
    </row>
    <row spans="1:7" r="6">
      <c t="s" r="A6" s="4">
        <v>239</v>
      </c>
      <c t="n" r="B6" s="7">
        <v>410000</v>
      </c>
      <c t="n" r="F6" s="7">
        <v>244975</v>
      </c>
    </row>
    <row spans="1:7" r="7">
      <c t="s" r="A7" s="4">
        <v>240</v>
      </c>
      <c t="n" r="G7" s="7">
        <v>138333</v>
      </c>
    </row>
    <row spans="1:7" r="8">
      <c t="s" r="A8" s="4">
        <v>241</v>
      </c>
      <c t="n" r="D8" s="6">
        <v>82351</v>
      </c>
      <c t="n" r="G8" s="7">
        <v>15259</v>
      </c>
    </row>
    <row spans="1:7" r="9">
      <c t="s" r="A9" s="4">
        <v>242</v>
      </c>
      <c t="n" r="D9" s="6">
        <v>51111</v>
      </c>
    </row>
    <row spans="1:7" r="10">
      <c t="s" r="A10" s="4">
        <v>243</v>
      </c>
      <c t="n" r="D10" s="6">
        <v>11496</v>
      </c>
    </row>
    <row spans="1:7" r="11">
      <c t="s" r="A11" s="4">
        <v>228</v>
      </c>
    </row>
    <row spans="1:7" r="12">
      <c t="s" r="A12" s="4">
        <v>244</v>
      </c>
      <c t="n" r="B12" s="7">
        <v>50000</v>
      </c>
    </row>
    <row spans="1:7" r="13">
      <c t="s" r="A13" s="4">
        <v>245</v>
      </c>
      <c t="s" r="B13" s="4">
        <v>246</v>
      </c>
    </row>
    <row spans="1:7" r="14">
      <c t="s" r="A14" s="4">
        <v>247</v>
      </c>
      <c t="s" r="B14" s="4">
        <v>246</v>
      </c>
    </row>
    <row spans="1:7" r="15">
      <c t="s" r="A15" s="4">
        <v>237</v>
      </c>
      <c t="n" r="D15" s="7">
        <v>2420</v>
      </c>
    </row>
    <row spans="1:7" r="16">
      <c t="s" r="A16" s="4">
        <v>248</v>
      </c>
      <c t="s" r="D16" s="4">
        <v>249</v>
      </c>
    </row>
    <row spans="1:7" r="17">
      <c t="s" r="A17" s="4">
        <v>238</v>
      </c>
      <c t="n" r="B17" s="7">
        <v>50000</v>
      </c>
    </row>
    <row spans="1:7" r="18">
      <c t="s" r="A18" s="4">
        <v>250</v>
      </c>
      <c t="n" r="B18" s="7">
        <v>1000000</v>
      </c>
    </row>
    <row spans="1:7" r="19">
      <c t="s" r="A19" s="4">
        <v>251</v>
      </c>
      <c t="s" r="B19" s="4">
        <v>252</v>
      </c>
    </row>
    <row spans="1:7" r="20">
      <c t="s" r="A20" s="4">
        <v>227</v>
      </c>
    </row>
    <row spans="1:7" r="21">
      <c t="s" r="A21" s="4">
        <v>253</v>
      </c>
      <c t="n" r="C21" s="7">
        <v>500000</v>
      </c>
    </row>
    <row spans="1:7" r="22">
      <c t="s" r="A22" s="4">
        <v>244</v>
      </c>
      <c t="n" r="C22" s="7">
        <v>1000000</v>
      </c>
    </row>
    <row spans="1:7" r="23">
      <c t="s" r="A23" s="4">
        <v>245</v>
      </c>
      <c t="s" r="C23" s="4">
        <v>254</v>
      </c>
    </row>
    <row spans="1:7" r="24">
      <c t="s" r="A24" s="4">
        <v>236</v>
      </c>
      <c t="n" r="C24" s="7">
        <v>75000</v>
      </c>
    </row>
    <row spans="1:7" r="25">
      <c t="s" r="A25" s="4">
        <v>247</v>
      </c>
      <c t="s" r="C25" s="4">
        <v>254</v>
      </c>
    </row>
    <row spans="1:7" r="26">
      <c t="s" r="A26" s="4">
        <v>237</v>
      </c>
      <c t="n" r="D26" s="7">
        <v>43521</v>
      </c>
    </row>
    <row spans="1:7" r="27">
      <c t="s" r="A27" s="4">
        <v>248</v>
      </c>
      <c t="s" r="D27" s="4">
        <v>2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7</v>
      </c>
      <c t="s" r="B1" s="2">
        <v>2</v>
      </c>
      <c t="s" r="C1" s="2">
        <v>28</v>
      </c>
    </row>
    <row spans="1:3" r="2">
      <c t="s" r="A2" s="3">
        <v>58</v>
      </c>
    </row>
    <row spans="1:3" r="3">
      <c t="s" r="A3" s="4">
        <v>59</v>
      </c>
      <c t="n" r="B3" s="7">
        <v>177140</v>
      </c>
      <c t="n" r="C3" s="7">
        <v>177140</v>
      </c>
    </row>
    <row spans="1:3" r="4">
      <c t="s" r="A4" s="4">
        <v>60</v>
      </c>
      <c t="n" r="B4" s="7">
        <v>54214</v>
      </c>
      <c t="n" r="C4" s="7">
        <v>40620</v>
      </c>
    </row>
    <row spans="1:3" r="5">
      <c t="s" r="A5" s="4">
        <v>61</v>
      </c>
      <c t="n" r="B5" s="8">
        <v>0.0001</v>
      </c>
      <c t="n" r="C5" s="8">
        <v>0.0001</v>
      </c>
    </row>
    <row spans="1:3" r="6">
      <c t="s" r="A6" s="4">
        <v>62</v>
      </c>
      <c t="n" r="B6" s="6">
        <v>25000000</v>
      </c>
      <c t="n" r="C6" s="6">
        <v>25000000</v>
      </c>
    </row>
    <row spans="1:3" r="7">
      <c t="s" r="A7" s="4">
        <v>63</v>
      </c>
      <c t="n" r="B7" s="6">
        <v>1917720</v>
      </c>
      <c t="n" r="C7" s="6">
        <v>1917720</v>
      </c>
    </row>
    <row spans="1:3" r="8">
      <c t="s" r="A8" s="4">
        <v>64</v>
      </c>
      <c t="n" r="B8" s="6">
        <v>1917720</v>
      </c>
      <c t="n" r="C8" s="6">
        <v>1917720</v>
      </c>
    </row>
    <row spans="1:3" r="9">
      <c t="s" r="A9" s="4">
        <v>65</v>
      </c>
      <c t="n" r="B9" s="8">
        <v>0.0001</v>
      </c>
      <c t="n" r="C9" s="8">
        <v>0.0001</v>
      </c>
    </row>
    <row spans="1:3" r="10">
      <c t="s" r="A10" s="4">
        <v>66</v>
      </c>
      <c t="n" r="B10" s="6">
        <v>100000000</v>
      </c>
      <c t="n" r="C10" s="6">
        <v>100000000</v>
      </c>
    </row>
    <row spans="1:3" r="11">
      <c t="s" r="A11" s="4">
        <v>67</v>
      </c>
      <c t="n" r="B11" s="6">
        <v>40024673</v>
      </c>
      <c t="n" r="C11" s="6">
        <v>39894673</v>
      </c>
    </row>
    <row spans="1:3" r="12">
      <c t="s" r="A12" s="4">
        <v>68</v>
      </c>
      <c t="n" r="B12" s="6">
        <v>40024673</v>
      </c>
      <c t="n" r="C12" s="6">
        <v>39894673</v>
      </c>
    </row>
    <row spans="1:3" r="13">
      <c t="s" r="A13" s="4">
        <v>69</v>
      </c>
      <c t="n" r="B13" s="6">
        <v>218116</v>
      </c>
      <c t="n" r="C13" s="6">
        <v>302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30"/>
  </cols>
  <sheetData>
    <row spans="1:2" r="1">
      <c t="s" r="A1" s="1">
        <v>256</v>
      </c>
      <c t="s" r="B1" s="2">
        <v>1</v>
      </c>
    </row>
    <row spans="1:2" r="2">
      <c t="s" r="B2" s="2">
        <v>257</v>
      </c>
    </row>
    <row spans="1:2" r="3">
      <c t="s" r="A3" s="4">
        <v>258</v>
      </c>
      <c t="n" r="B3" s="6">
        <v>2200000</v>
      </c>
    </row>
    <row spans="1:2" r="4">
      <c t="s" r="A4" s="4">
        <v>259</v>
      </c>
      <c t="n" r="B4" s="6">
        <v>800000</v>
      </c>
    </row>
    <row spans="1:2" r="5">
      <c t="s" r="A5" s="4">
        <v>260</v>
      </c>
    </row>
    <row spans="1:2" r="6">
      <c t="s" r="A6" s="4">
        <v>261</v>
      </c>
      <c t="n" r="B6" s="10">
        <v>0.001</v>
      </c>
    </row>
    <row spans="1:2" r="7">
      <c t="s" r="A7" s="4">
        <v>258</v>
      </c>
      <c t="n" r="B7" s="6">
        <v>1350000</v>
      </c>
    </row>
    <row spans="1:2" r="8">
      <c t="s" r="A8" s="4">
        <v>262</v>
      </c>
      <c t="s" r="B8" s="4">
        <v>263</v>
      </c>
    </row>
    <row spans="1:2" r="9">
      <c t="s" r="A9" s="4">
        <v>259</v>
      </c>
      <c t="n" r="B9" s="6">
        <v>450000</v>
      </c>
    </row>
    <row spans="1:2" r="10">
      <c t="s" r="A10" s="4">
        <v>264</v>
      </c>
    </row>
    <row spans="1:2" r="11">
      <c t="s" r="A11" s="4">
        <v>261</v>
      </c>
      <c t="n" r="B11" s="9">
        <v>1.5</v>
      </c>
    </row>
    <row spans="1:2" r="12">
      <c t="s" r="A12" s="4">
        <v>258</v>
      </c>
      <c t="n" r="B12" s="6">
        <v>50000</v>
      </c>
    </row>
    <row spans="1:2" r="13">
      <c t="s" r="A13" s="4">
        <v>262</v>
      </c>
      <c t="s" r="B13" s="4">
        <v>265</v>
      </c>
    </row>
    <row spans="1:2" r="14">
      <c t="s" r="A14" s="4">
        <v>259</v>
      </c>
      <c t="n" r="B14" s="6">
        <v>50000</v>
      </c>
    </row>
    <row spans="1:2" r="15">
      <c t="s" r="A15" s="4">
        <v>266</v>
      </c>
    </row>
    <row spans="1:2" r="16">
      <c t="s" r="A16" s="4">
        <v>261</v>
      </c>
      <c t="n" r="B16" s="7">
        <v>2</v>
      </c>
    </row>
    <row spans="1:2" r="17">
      <c t="s" r="A17" s="4">
        <v>258</v>
      </c>
      <c t="n" r="B17" s="6">
        <v>300000</v>
      </c>
    </row>
    <row spans="1:2" r="18">
      <c t="s" r="A18" s="4">
        <v>262</v>
      </c>
      <c t="s" r="B18" s="4">
        <v>267</v>
      </c>
    </row>
    <row spans="1:2" r="19">
      <c t="s" r="A19" s="4">
        <v>259</v>
      </c>
      <c t="n" r="B19" s="6">
        <v>300000</v>
      </c>
    </row>
    <row spans="1:2" r="20">
      <c t="s" r="A20" s="4">
        <v>268</v>
      </c>
    </row>
    <row spans="1:2" r="21">
      <c t="s" r="A21" s="4">
        <v>261</v>
      </c>
      <c t="n" r="B21" s="9">
        <v>2.5</v>
      </c>
    </row>
    <row spans="1:2" r="22">
      <c t="s" r="A22" s="4">
        <v>258</v>
      </c>
      <c t="n" r="B22" s="6">
        <v>500000</v>
      </c>
    </row>
    <row spans="1:2" r="23">
      <c t="s" r="A23" s="4">
        <v>262</v>
      </c>
      <c t="s" r="B23" s="4">
        <v>269</v>
      </c>
    </row>
    <row spans="1:2" r="24">
      <c t="s" r="A24" s="4">
        <v>259</v>
      </c>
      <c t="s" r="B24" s="4">
        <v>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spans="1:5" r="1">
      <c t="s" r="A1" s="1">
        <v>270</v>
      </c>
      <c t="s" r="B1" s="2">
        <v>1</v>
      </c>
    </row>
    <row spans="1:5" r="2">
      <c t="s" r="B2" s="2">
        <v>2</v>
      </c>
      <c t="s" r="C2" s="2">
        <v>71</v>
      </c>
      <c t="s" r="D2" s="2">
        <v>28</v>
      </c>
      <c t="s" r="E2" s="2">
        <v>271</v>
      </c>
    </row>
    <row spans="1:5" r="3">
      <c t="s" r="A3" s="4">
        <v>272</v>
      </c>
      <c t="n" r="B3" s="7">
        <v>5333</v>
      </c>
    </row>
    <row spans="1:5" r="4">
      <c t="s" r="A4" s="4">
        <v>273</v>
      </c>
      <c t="n" r="B4" s="6">
        <v>200000</v>
      </c>
    </row>
    <row spans="1:5" r="5">
      <c t="s" r="A5" s="4">
        <v>34</v>
      </c>
      <c t="n" r="B5" s="7">
        <v>122667</v>
      </c>
      <c t="s" r="D5" s="4">
        <v>35</v>
      </c>
    </row>
    <row spans="1:5" r="6">
      <c t="s" r="A6" s="4">
        <v>274</v>
      </c>
    </row>
    <row spans="1:5" r="7">
      <c t="s" r="A7" s="4">
        <v>272</v>
      </c>
      <c t="n" r="B7" s="7">
        <v>36398</v>
      </c>
      <c t="n" r="C7" s="7">
        <v>40374</v>
      </c>
    </row>
    <row spans="1:5" r="8">
      <c t="s" r="A8" s="4">
        <v>275</v>
      </c>
      <c t="n" r="B8" s="6">
        <v>50000</v>
      </c>
    </row>
    <row spans="1:5" r="9">
      <c t="s" r="A9" s="4">
        <v>276</v>
      </c>
      <c t="s" r="B9" s="4">
        <v>277</v>
      </c>
    </row>
    <row spans="1:5" r="10">
      <c t="s" r="A10" s="4">
        <v>278</v>
      </c>
      <c t="n" r="B10" s="6">
        <v>50000</v>
      </c>
    </row>
    <row spans="1:5" r="11">
      <c t="s" r="A11" s="4">
        <v>279</v>
      </c>
    </row>
    <row spans="1:5" r="12">
      <c t="s" r="A12" s="4">
        <v>272</v>
      </c>
      <c t="n" r="B12" s="7">
        <v>5333</v>
      </c>
    </row>
    <row spans="1:5" r="13">
      <c t="s" r="A13" s="4">
        <v>280</v>
      </c>
    </row>
    <row spans="1:5" r="14">
      <c t="s" r="A14" s="4">
        <v>272</v>
      </c>
      <c t="n" r="B14" s="7">
        <v>294955</v>
      </c>
    </row>
    <row spans="1:5" r="15">
      <c t="s" r="A15" s="4">
        <v>281</v>
      </c>
      <c t="n" r="E15" s="6">
        <v>1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82</v>
      </c>
      <c t="s" r="B1" s="2">
        <v>2</v>
      </c>
      <c t="s" r="C1" s="2">
        <v>28</v>
      </c>
    </row>
    <row spans="1:3" r="2">
      <c t="s" r="A2" s="4">
        <v>283</v>
      </c>
      <c t="n" r="B2" s="7">
        <v>253261</v>
      </c>
      <c t="n" r="C2" s="7">
        <v>37936</v>
      </c>
    </row>
    <row spans="1:3" r="3">
      <c t="s" r="A3" s="4">
        <v>284</v>
      </c>
    </row>
    <row spans="1:3" r="4">
      <c t="s" r="A4" s="4">
        <v>283</v>
      </c>
      <c t="n" r="B4" s="6">
        <v>178044</v>
      </c>
    </row>
    <row spans="1:3" r="5">
      <c t="s" r="A5" s="4">
        <v>285</v>
      </c>
    </row>
    <row spans="1:3" r="6">
      <c t="s" r="A6" s="4">
        <v>283</v>
      </c>
      <c t="n" r="B6" s="6">
        <v>34000</v>
      </c>
    </row>
    <row spans="1:3" r="7">
      <c t="s" r="A7" s="4">
        <v>286</v>
      </c>
    </row>
    <row spans="1:3" r="8">
      <c t="s" r="A8" s="4">
        <v>283</v>
      </c>
      <c t="n" r="B8" s="6">
        <v>14029</v>
      </c>
    </row>
    <row spans="1:3" r="9">
      <c t="s" r="A9" s="4">
        <v>287</v>
      </c>
    </row>
    <row spans="1:3" r="10">
      <c t="s" r="A10" s="4">
        <v>283</v>
      </c>
      <c t="n" r="B10" s="7">
        <v>271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r="A1" s="1">
        <v>288</v>
      </c>
      <c t="s" r="B1" s="2">
        <v>289</v>
      </c>
    </row>
    <row spans="1:2" r="2">
      <c t="s" r="A2" s="4">
        <v>284</v>
      </c>
    </row>
    <row spans="1:2" r="3">
      <c t="s" r="A3" s="4">
        <v>290</v>
      </c>
      <c t="n" r="B3" s="7">
        <v>9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91</v>
      </c>
      <c t="s" r="B1" s="2">
        <v>292</v>
      </c>
    </row>
    <row spans="1:2" r="2">
      <c t="s" r="A2" s="3">
        <v>293</v>
      </c>
    </row>
    <row spans="1:2" r="3">
      <c t="s" r="A3" s="4">
        <v>294</v>
      </c>
      <c t="n" r="B3" s="7">
        <v>145670</v>
      </c>
    </row>
    <row spans="1:2" r="4">
      <c t="n" r="A4" s="6">
        <v>2017</v>
      </c>
      <c t="n" r="B4" s="6">
        <v>198935</v>
      </c>
    </row>
    <row spans="1:2" r="5">
      <c t="n" r="A5" s="6">
        <v>2018</v>
      </c>
      <c t="n" r="B5" s="6">
        <v>204585</v>
      </c>
    </row>
    <row spans="1:2" r="6">
      <c t="n" r="A6" s="6">
        <v>2019</v>
      </c>
      <c t="n" r="B6" s="6">
        <v>210234</v>
      </c>
    </row>
    <row spans="1:2" r="7">
      <c t="n" r="A7" s="6">
        <v>2020</v>
      </c>
      <c t="n" r="B7" s="6">
        <v>106530</v>
      </c>
    </row>
    <row spans="1:2" r="8">
      <c t="s" r="A8" s="4">
        <v>295</v>
      </c>
      <c t="n" r="B8" s="7">
        <v>8659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r="A1" s="1">
        <v>296</v>
      </c>
      <c t="s" r="B1" s="2">
        <v>297</v>
      </c>
      <c t="s" r="C1" s="2">
        <v>2</v>
      </c>
      <c t="s" r="D1" s="2">
        <v>71</v>
      </c>
      <c t="s" r="E1" s="2">
        <v>298</v>
      </c>
      <c t="s" r="F1" s="2">
        <v>299</v>
      </c>
    </row>
    <row spans="1:6" r="2">
      <c t="s" r="A2" s="4">
        <v>300</v>
      </c>
      <c t="n" r="C2" s="7">
        <v>16637</v>
      </c>
    </row>
    <row spans="1:6" r="3">
      <c t="s" r="A3" s="4">
        <v>301</v>
      </c>
      <c t="n" r="C3" s="7">
        <v>49913</v>
      </c>
      <c t="n" r="D3" s="7">
        <v>36000</v>
      </c>
    </row>
    <row spans="1:6" r="4">
      <c t="s" r="A4" s="4">
        <v>302</v>
      </c>
      <c t="s" r="C4" s="4">
        <v>303</v>
      </c>
    </row>
    <row spans="1:6" r="5">
      <c t="s" r="A5" s="4">
        <v>304</v>
      </c>
    </row>
    <row spans="1:6" r="6">
      <c t="s" r="A6" s="4">
        <v>305</v>
      </c>
      <c t="n" r="F6" s="7">
        <v>70000</v>
      </c>
    </row>
    <row spans="1:6" r="7">
      <c t="s" r="A7" s="4">
        <v>306</v>
      </c>
      <c t="n" r="E7" s="7">
        <v>31000</v>
      </c>
    </row>
    <row spans="1:6" r="8">
      <c t="s" r="A8" s="4">
        <v>307</v>
      </c>
      <c t="n" r="B8" s="7">
        <v>499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s>
  <sheetData>
    <row spans="1:6" r="1">
      <c t="s" r="A1" s="1">
        <v>308</v>
      </c>
      <c t="s" r="B1" s="2">
        <v>309</v>
      </c>
      <c t="s" r="C1" s="2">
        <v>2</v>
      </c>
      <c t="s" r="D1" s="2">
        <v>71</v>
      </c>
      <c t="s" r="E1" s="2">
        <v>298</v>
      </c>
      <c t="s" r="F1" s="2">
        <v>28</v>
      </c>
    </row>
    <row spans="1:6" r="2">
      <c t="s" r="A2" s="4">
        <v>310</v>
      </c>
      <c t="n" r="C2" s="7">
        <v>244975</v>
      </c>
      <c t="s" r="D2" s="4">
        <v>35</v>
      </c>
    </row>
    <row spans="1:6" r="3">
      <c t="s" r="A3" s="4">
        <v>311</v>
      </c>
      <c t="n" r="C3" s="6">
        <v>40024673</v>
      </c>
      <c t="n" r="F3" s="6">
        <v>39894673</v>
      </c>
    </row>
    <row spans="1:6" r="4">
      <c t="s" r="A4" s="4">
        <v>312</v>
      </c>
    </row>
    <row spans="1:6" r="5">
      <c t="s" r="A5" s="4">
        <v>313</v>
      </c>
      <c t="n" r="E5" s="6">
        <v>1000000</v>
      </c>
    </row>
    <row spans="1:6" r="6">
      <c t="s" r="A6" s="4">
        <v>314</v>
      </c>
    </row>
    <row spans="1:6" r="7">
      <c t="s" r="A7" s="4">
        <v>315</v>
      </c>
      <c t="n" r="E7" s="9">
        <v>0.55</v>
      </c>
    </row>
    <row spans="1:6" r="8">
      <c t="s" r="A8" s="4">
        <v>316</v>
      </c>
    </row>
    <row spans="1:6" r="9">
      <c t="s" r="A9" s="4">
        <v>315</v>
      </c>
      <c t="n" r="E9" s="9">
        <v>1.5</v>
      </c>
    </row>
    <row spans="1:6" r="10">
      <c t="s" r="A10" s="4">
        <v>317</v>
      </c>
    </row>
    <row spans="1:6" r="11">
      <c t="s" r="A11" s="4">
        <v>310</v>
      </c>
      <c t="n" r="B11" s="7">
        <v>575000</v>
      </c>
    </row>
    <row spans="1:6" r="12">
      <c t="s" r="A12" s="4">
        <v>318</v>
      </c>
    </row>
    <row spans="1:6" r="13">
      <c t="s" r="A13" s="4">
        <v>319</v>
      </c>
      <c t="n" r="B13" s="6">
        <v>500000</v>
      </c>
    </row>
    <row spans="1:6" r="14">
      <c t="s" r="A14" s="4">
        <v>45</v>
      </c>
      <c t="n" r="B14" s="6">
        <v>75000</v>
      </c>
    </row>
    <row spans="1:6" r="15">
      <c t="s" r="A15" s="4">
        <v>320</v>
      </c>
      <c t="n" r="B15" s="7">
        <v>575000</v>
      </c>
    </row>
    <row spans="1:6" r="16">
      <c t="s" r="A16" s="4">
        <v>321</v>
      </c>
      <c t="s" r="B16" s="4">
        <v>254</v>
      </c>
    </row>
    <row spans="1:6" r="17">
      <c t="s" r="A17" s="4">
        <v>322</v>
      </c>
    </row>
    <row spans="1:6" r="18">
      <c t="s" r="A18" s="4">
        <v>310</v>
      </c>
      <c t="n" r="B18" s="7">
        <v>275000</v>
      </c>
    </row>
    <row spans="1:6" r="19">
      <c t="s" r="A19" s="4">
        <v>319</v>
      </c>
      <c t="n" r="B19" s="7">
        <v>275000</v>
      </c>
    </row>
    <row spans="1:6" r="20">
      <c t="s" r="A20" s="4">
        <v>321</v>
      </c>
      <c t="s" r="B20" s="4">
        <v>323</v>
      </c>
    </row>
    <row spans="1:6" r="21">
      <c t="s" r="A21" s="4">
        <v>311</v>
      </c>
      <c t="n" r="B21" s="6">
        <v>50000</v>
      </c>
    </row>
    <row spans="1:6" r="22">
      <c t="s" r="A22" s="4">
        <v>324</v>
      </c>
      <c t="n" r="B22" s="7">
        <v>245000</v>
      </c>
    </row>
    <row spans="1:6" r="23">
      <c t="s" r="A23" s="4">
        <v>248</v>
      </c>
      <c t="s" r="B23" s="4">
        <v>325</v>
      </c>
    </row>
    <row spans="1:6" r="24">
      <c t="s" r="A24" s="4">
        <v>326</v>
      </c>
      <c t="s" r="B24" s="4">
        <v>192</v>
      </c>
    </row>
    <row spans="1:6" r="25">
      <c t="s" r="A25" s="4">
        <v>327</v>
      </c>
      <c t="s" r="B25" s="4">
        <v>328</v>
      </c>
    </row>
    <row spans="1:6" r="26">
      <c t="s" r="A26" s="4">
        <v>329</v>
      </c>
      <c t="s" r="B26" s="4">
        <v>330</v>
      </c>
    </row>
    <row spans="1:6" r="27">
      <c t="s" r="A27" s="4">
        <v>331</v>
      </c>
      <c t="n" r="B27" s="7">
        <v>1500000</v>
      </c>
    </row>
    <row spans="1:6" r="28">
      <c t="s" r="A28" s="4">
        <v>332</v>
      </c>
      <c t="n" r="B28" s="9">
        <v>0.25</v>
      </c>
    </row>
    <row spans="1:6" r="29">
      <c t="s" r="A29" s="4">
        <v>333</v>
      </c>
      <c t="n" r="B29" s="9">
        <v>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213298</v>
      </c>
      <c t="n" r="C4" s="7">
        <v>481360</v>
      </c>
    </row>
    <row spans="1:3" r="5">
      <c t="s" r="A5" s="4">
        <v>74</v>
      </c>
      <c t="n" r="B5" s="6">
        <v>66188</v>
      </c>
      <c t="n" r="C5" s="6">
        <v>177403</v>
      </c>
    </row>
    <row spans="1:3" r="6">
      <c t="s" r="A6" s="4">
        <v>75</v>
      </c>
      <c t="n" r="B6" s="6">
        <v>147110</v>
      </c>
      <c t="n" r="C6" s="6">
        <v>303957</v>
      </c>
    </row>
    <row spans="1:3" r="7">
      <c t="s" r="A7" s="3">
        <v>76</v>
      </c>
    </row>
    <row spans="1:3" r="8">
      <c t="s" r="A8" s="4">
        <v>77</v>
      </c>
      <c t="n" r="B8" s="6">
        <v>57617</v>
      </c>
      <c t="n" r="C8" s="6">
        <v>74077</v>
      </c>
    </row>
    <row spans="1:3" r="9">
      <c t="s" r="A9" s="4">
        <v>78</v>
      </c>
      <c t="n" r="B9" s="6">
        <v>547378</v>
      </c>
      <c t="n" r="C9" s="6">
        <v>94086</v>
      </c>
    </row>
    <row spans="1:3" r="10">
      <c t="s" r="A10" s="4">
        <v>79</v>
      </c>
      <c t="n" r="B10" s="6">
        <v>263037</v>
      </c>
      <c t="n" r="C10" s="6">
        <v>163108</v>
      </c>
    </row>
    <row spans="1:3" r="11">
      <c t="s" r="A11" s="4">
        <v>80</v>
      </c>
      <c t="n" r="B11" s="6">
        <v>29946</v>
      </c>
      <c t="n" r="C11" s="6">
        <v>51291</v>
      </c>
    </row>
    <row spans="1:3" r="12">
      <c t="s" r="A12" s="4">
        <v>81</v>
      </c>
      <c t="n" r="B12" s="6">
        <v>154389</v>
      </c>
      <c t="n" r="C12" s="6">
        <v>162021</v>
      </c>
    </row>
    <row spans="1:3" r="13">
      <c t="s" r="A13" s="4">
        <v>82</v>
      </c>
      <c t="n" r="B13" s="6">
        <v>1052367</v>
      </c>
      <c t="n" r="C13" s="6">
        <v>544583</v>
      </c>
    </row>
    <row spans="1:3" r="14">
      <c t="s" r="A14" s="4">
        <v>83</v>
      </c>
      <c t="n" r="B14" s="6">
        <v>-905257</v>
      </c>
      <c t="n" r="C14" s="7">
        <v>-240626</v>
      </c>
    </row>
    <row spans="1:3" r="15">
      <c t="s" r="A15" s="4">
        <v>84</v>
      </c>
      <c t="n" r="B15" s="6">
        <v>-171825</v>
      </c>
      <c t="s" r="C15" s="4">
        <v>35</v>
      </c>
    </row>
    <row spans="1:3" r="16">
      <c t="s" r="A16" s="4">
        <v>85</v>
      </c>
      <c t="n" r="B16" s="7">
        <v>-1077082</v>
      </c>
      <c t="n" r="C16" s="7">
        <v>-240626</v>
      </c>
    </row>
    <row spans="1:3" r="17">
      <c t="s" r="A17" s="4">
        <v>86</v>
      </c>
      <c t="n" r="B17" s="6">
        <v>39959673</v>
      </c>
      <c t="n" r="C17" s="6">
        <v>39197400</v>
      </c>
    </row>
    <row spans="1:3" r="18">
      <c t="s" r="A18" s="4">
        <v>87</v>
      </c>
      <c t="n" r="B18" s="9">
        <v>-0.03</v>
      </c>
      <c t="n" r="C18" s="9">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88</v>
      </c>
      <c t="s" r="B1" s="2">
        <v>1</v>
      </c>
    </row>
    <row spans="1:3" r="2">
      <c t="s" r="B2" s="2">
        <v>2</v>
      </c>
      <c t="s" r="C2" s="2">
        <v>71</v>
      </c>
    </row>
    <row spans="1:3" r="3">
      <c t="s" r="A3" s="3">
        <v>89</v>
      </c>
    </row>
    <row spans="1:3" r="4">
      <c t="s" r="A4" s="4">
        <v>85</v>
      </c>
      <c t="n" r="B4" s="7">
        <v>-1077082</v>
      </c>
      <c t="n" r="C4" s="7">
        <v>-240626</v>
      </c>
    </row>
    <row spans="1:3" r="5">
      <c t="s" r="A5" s="3">
        <v>90</v>
      </c>
    </row>
    <row spans="1:3" r="6">
      <c t="s" r="A6" s="4">
        <v>91</v>
      </c>
      <c t="n" r="B6" s="6">
        <v>336686</v>
      </c>
      <c t="n" r="C6" s="7">
        <v>40374</v>
      </c>
    </row>
    <row spans="1:3" r="7">
      <c t="s" r="A7" s="4">
        <v>92</v>
      </c>
      <c t="n" r="B7" s="6">
        <v>112818</v>
      </c>
      <c t="s" r="C7" s="4">
        <v>35</v>
      </c>
    </row>
    <row spans="1:3" r="8">
      <c t="s" r="A8" s="4">
        <v>93</v>
      </c>
      <c t="n" r="B8" s="7">
        <v>13594</v>
      </c>
      <c t="n" r="C8" s="7">
        <v>80172</v>
      </c>
    </row>
    <row spans="1:3" r="9">
      <c t="s" r="A9" s="4">
        <v>94</v>
      </c>
      <c t="s" r="B9" s="4">
        <v>35</v>
      </c>
      <c t="n" r="C9" s="6">
        <v>2700</v>
      </c>
    </row>
    <row spans="1:3" r="10">
      <c t="s" r="A10" s="3">
        <v>95</v>
      </c>
    </row>
    <row spans="1:3" r="11">
      <c t="s" r="A11" s="4">
        <v>96</v>
      </c>
      <c t="n" r="B11" s="7">
        <v>-36579</v>
      </c>
      <c t="n" r="C11" s="6">
        <v>-225090</v>
      </c>
    </row>
    <row spans="1:3" r="12">
      <c t="s" r="A12" s="4">
        <v>32</v>
      </c>
      <c t="n" r="B12" s="6">
        <v>-107990</v>
      </c>
      <c t="n" r="C12" s="7">
        <v>8504</v>
      </c>
    </row>
    <row spans="1:3" r="13">
      <c t="s" r="A13" s="4">
        <v>33</v>
      </c>
      <c t="n" r="B13" s="6">
        <v>-11234</v>
      </c>
      <c t="s" r="C13" s="4">
        <v>35</v>
      </c>
    </row>
    <row spans="1:3" r="14">
      <c t="s" r="A14" s="4">
        <v>97</v>
      </c>
      <c t="n" r="B14" s="6">
        <v>-53672</v>
      </c>
      <c t="n" r="C14" s="7">
        <v>-171481</v>
      </c>
    </row>
    <row spans="1:3" r="15">
      <c t="s" r="A15" s="4">
        <v>42</v>
      </c>
      <c t="n" r="B15" s="6">
        <v>406013</v>
      </c>
      <c t="n" r="C15" s="6">
        <v>45833</v>
      </c>
    </row>
    <row spans="1:3" r="16">
      <c t="s" r="A16" s="4">
        <v>43</v>
      </c>
      <c t="n" r="B16" s="7">
        <v>215325</v>
      </c>
      <c t="n" r="C16" s="6">
        <v>-96758</v>
      </c>
    </row>
    <row spans="1:3" r="17">
      <c t="s" r="A17" s="4">
        <v>98</v>
      </c>
      <c t="s" r="B17" s="4">
        <v>35</v>
      </c>
      <c t="n" r="C17" s="7">
        <v>-136748</v>
      </c>
    </row>
    <row spans="1:3" r="18">
      <c t="s" r="A18" s="4">
        <v>45</v>
      </c>
      <c t="n" r="B18" s="7">
        <v>57438</v>
      </c>
      <c t="s" r="C18" s="4">
        <v>35</v>
      </c>
    </row>
    <row spans="1:3" r="19">
      <c t="s" r="A19" s="4">
        <v>99</v>
      </c>
      <c t="n" r="B19" s="6">
        <v>30631</v>
      </c>
      <c t="s" r="C19" s="4">
        <v>35</v>
      </c>
    </row>
    <row spans="1:3" r="20">
      <c t="s" r="A20" s="4">
        <v>100</v>
      </c>
      <c t="n" r="B20" s="6">
        <v>-114052</v>
      </c>
      <c t="n" r="C20" s="7">
        <v>-693120</v>
      </c>
    </row>
    <row spans="1:3" r="21">
      <c t="s" r="A21" s="3">
        <v>101</v>
      </c>
    </row>
    <row spans="1:3" r="22">
      <c t="s" r="A22" s="4">
        <v>102</v>
      </c>
      <c t="n" r="B22" s="6">
        <v>-4540</v>
      </c>
      <c t="n" r="C22" s="7">
        <v>-82699</v>
      </c>
    </row>
    <row spans="1:3" r="23">
      <c t="s" r="A23" s="3">
        <v>103</v>
      </c>
    </row>
    <row spans="1:3" r="24">
      <c t="s" r="A24" s="4">
        <v>104</v>
      </c>
      <c t="n" r="B24" s="7">
        <v>244975</v>
      </c>
      <c t="s" r="C24" s="4">
        <v>35</v>
      </c>
    </row>
    <row spans="1:3" r="25">
      <c t="s" r="A25" s="4">
        <v>105</v>
      </c>
      <c t="s" r="B25" s="4">
        <v>35</v>
      </c>
      <c t="n" r="C25" s="7">
        <v>50000</v>
      </c>
    </row>
    <row spans="1:3" r="26">
      <c t="s" r="A26" s="4">
        <v>106</v>
      </c>
      <c t="n" r="B26" s="7">
        <v>244975</v>
      </c>
      <c t="n" r="C26" s="6">
        <v>50000</v>
      </c>
    </row>
    <row spans="1:3" r="27">
      <c t="s" r="A27" s="4">
        <v>107</v>
      </c>
      <c t="n" r="B27" s="6">
        <v>126383</v>
      </c>
      <c t="n" r="C27" s="6">
        <v>-725819</v>
      </c>
    </row>
    <row spans="1:3" r="28">
      <c t="s" r="A28" s="4">
        <v>108</v>
      </c>
      <c t="n" r="B28" s="6">
        <v>22907</v>
      </c>
      <c t="n" r="C28" s="6">
        <v>1344737</v>
      </c>
    </row>
    <row spans="1:3" r="29">
      <c t="s" r="A29" s="4">
        <v>109</v>
      </c>
      <c t="n" r="B29" s="7">
        <v>149290</v>
      </c>
      <c t="n" r="C29" s="7">
        <v>618918</v>
      </c>
    </row>
    <row spans="1:3" r="30">
      <c t="s" r="A30" s="3">
        <v>110</v>
      </c>
    </row>
    <row spans="1:3" r="31">
      <c t="s" r="A31" s="4">
        <v>111</v>
      </c>
      <c t="s" r="B31" s="4">
        <v>35</v>
      </c>
      <c t="s" r="C31" s="4">
        <v>35</v>
      </c>
    </row>
    <row spans="1:3" r="32">
      <c t="s" r="A32" s="4">
        <v>112</v>
      </c>
      <c t="s" r="B32" s="4">
        <v>35</v>
      </c>
      <c t="s" r="C32" s="4">
        <v>35</v>
      </c>
    </row>
    <row spans="1:3" r="33">
      <c t="s" r="A33" s="3">
        <v>113</v>
      </c>
    </row>
    <row spans="1:3" r="34">
      <c t="s" r="A34" s="4">
        <v>34</v>
      </c>
      <c t="n" r="B34" s="7">
        <v>128000</v>
      </c>
      <c t="s" r="C34" s="4">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7</v>
      </c>
      <c t="s" r="B1" s="2">
        <v>1</v>
      </c>
    </row>
    <row spans="1:2" r="2">
      <c t="s" r="B2" s="2">
        <v>2</v>
      </c>
    </row>
    <row spans="1:2" r="3">
      <c t="s" r="A3" s="3">
        <v>115</v>
      </c>
    </row>
    <row spans="1:2" r="4">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UMMARY OF SIGNIFICANT ACCOUNTI</vt:lpstr>
      <vt:lpstr>INVENTORIES</vt:lpstr>
      <vt:lpstr>INTANGIBLE ASSETS</vt:lpstr>
      <vt:lpstr>PROPERTY AND EQUIPMENT</vt:lpstr>
      <vt:lpstr>PROMISSORY NOTES PAYABLE AND AD</vt:lpstr>
      <vt:lpstr>STOCKHOLDERS' EQUITY</vt:lpstr>
      <vt:lpstr>RELATED PARTY TRANSACTIONS</vt:lpstr>
      <vt:lpstr>COMMITMENTS AND CONTINGENCIES</vt:lpstr>
      <vt:lpstr>SUBSEQUENT EVENTS</vt:lpstr>
      <vt:lpstr>SUMMARY OF SIGNIFICANT ACCOUN16</vt:lpstr>
      <vt:lpstr>INVENTORIES (Tables)</vt:lpstr>
      <vt:lpstr>PROPERTY AND EQUIPMENT (Tables)</vt:lpstr>
      <vt:lpstr>PROMISSORY NOTES PAYABLE AND 19</vt:lpstr>
      <vt:lpstr>STOCKHOLDERS' EQUITY (Tables)</vt:lpstr>
      <vt:lpstr>RELATED PARTY TRANSACTIONS (Tab</vt:lpstr>
      <vt:lpstr>COMMITMENTS AND CONTINGENCIES (</vt:lpstr>
      <vt:lpstr>SUMMARY OF SIGNIFICANT ACCOUN23</vt:lpstr>
      <vt:lpstr>INVENTORIES (Details)</vt:lpstr>
      <vt:lpstr>INTANGIBLE ASSETS (Details Narr</vt:lpstr>
      <vt:lpstr>PROPERTY AND EQUIPMENT (Details</vt:lpstr>
      <vt:lpstr>PROPERTY AND EQUIPMENT (Detai27</vt:lpstr>
      <vt:lpstr>PROMISSORY NOTES PAYABLE AND 28</vt:lpstr>
      <vt:lpstr>PROMISSORY NOTES PAYABLE AND 29</vt:lpstr>
      <vt:lpstr>STOCKHOLDERS' EQUITY (Details)</vt:lpstr>
      <vt:lpstr>STOCKHOLDERS' EQUITY (Details N</vt:lpstr>
      <vt:lpstr>RELATED PARTY TRANSACTIONS (Det</vt:lpstr>
      <vt:lpstr>RELATED PARTY TRANSACTIONS (D33</vt:lpstr>
      <vt:lpstr>COMMITMENTS AND CONTINGENCIES34</vt:lpstr>
      <vt:lpstr>COMMITMENTS AND CONTINGENCIES3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32:05Z</dcterms:created>
  <dcterms:modified xmlns:dcterms="http://purl.org/dc/terms/" xmlns:xsi="http://www.w3.org/2001/XMLSchema-instance" xsi:type="dcterms:W3CDTF">2016-05-23T16:32:05Z</dcterms:modified>
  <dc:title xmlns:dc="http://purl.org/dc/elements/1.1/">Untitled</dc:title>
  <dc:description xmlns:dc="http://purl.org/dc/elements/1.1/"/>
  <dc:subject xmlns:dc="http://purl.org/dc/elements/1.1/"/>
  <cp:keywords/>
  <cp:category/>
</cp:coreProperties>
</file>